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AL ESTATE AND CAPITALIZED INT" sheetId="9" state="visible" r:id="rId9"/>
    <sheet xmlns:r="http://schemas.openxmlformats.org/officeDocument/2006/relationships" name="VARIABLE INTEREST ENTITIES AND " sheetId="10" state="visible" r:id="rId10"/>
    <sheet xmlns:r="http://schemas.openxmlformats.org/officeDocument/2006/relationships" name="LEASES" sheetId="11" state="visible" r:id="rId11"/>
    <sheet xmlns:r="http://schemas.openxmlformats.org/officeDocument/2006/relationships" name="INVESTMENTS IN UNCONSOLIDATED E" sheetId="12" state="visible" r:id="rId12"/>
    <sheet xmlns:r="http://schemas.openxmlformats.org/officeDocument/2006/relationships" name="LOANS PAYABLE AND OTHER BORROWI" sheetId="13" state="visible" r:id="rId13"/>
    <sheet xmlns:r="http://schemas.openxmlformats.org/officeDocument/2006/relationships" name="SENIOR NOTES, NET" sheetId="14" state="visible" r:id="rId14"/>
    <sheet xmlns:r="http://schemas.openxmlformats.org/officeDocument/2006/relationships" name="FAIR VALUE DISCLOSURES" sheetId="15" state="visible" r:id="rId15"/>
    <sheet xmlns:r="http://schemas.openxmlformats.org/officeDocument/2006/relationships" name="EARNINGS PER SHARE" sheetId="16" state="visible" r:id="rId16"/>
    <sheet xmlns:r="http://schemas.openxmlformats.org/officeDocument/2006/relationships" name="ACQUISITIONS AND GOODWILL" sheetId="17" state="visible" r:id="rId17"/>
    <sheet xmlns:r="http://schemas.openxmlformats.org/officeDocument/2006/relationships" name="STOCK BASED AND DEFERRED COMPEN"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RELATED PARTY TRANSACTIONS" sheetId="21" state="visible" r:id="rId21"/>
    <sheet xmlns:r="http://schemas.openxmlformats.org/officeDocument/2006/relationships" name="OPERATING AND REPORTING SEGMENT" sheetId="22" state="visible" r:id="rId22"/>
    <sheet xmlns:r="http://schemas.openxmlformats.org/officeDocument/2006/relationships" name="COMMITMENTS AND CONTINGENCIES" sheetId="23" state="visible" r:id="rId23"/>
    <sheet xmlns:r="http://schemas.openxmlformats.org/officeDocument/2006/relationships" name="BUSINESS AND SUMMARY OF SIGNI_2" sheetId="24" state="visible" r:id="rId24"/>
    <sheet xmlns:r="http://schemas.openxmlformats.org/officeDocument/2006/relationships" name="BUSINESS AND SUMMARY OF SIGNI_3" sheetId="25" state="visible" r:id="rId25"/>
    <sheet xmlns:r="http://schemas.openxmlformats.org/officeDocument/2006/relationships" name="REAL ESTATE AND CAPITALIZED I_2" sheetId="26" state="visible" r:id="rId26"/>
    <sheet xmlns:r="http://schemas.openxmlformats.org/officeDocument/2006/relationships" name="VARIABLE INTEREST ENTITIES AN_2" sheetId="27" state="visible" r:id="rId27"/>
    <sheet xmlns:r="http://schemas.openxmlformats.org/officeDocument/2006/relationships" name="LEASES (Tables)" sheetId="28" state="visible" r:id="rId28"/>
    <sheet xmlns:r="http://schemas.openxmlformats.org/officeDocument/2006/relationships" name="INVESTMENTS IN UNCONSOLIDATED_2" sheetId="29" state="visible" r:id="rId29"/>
    <sheet xmlns:r="http://schemas.openxmlformats.org/officeDocument/2006/relationships" name="LOANS PAYABLE AND OTHER BORRO_2" sheetId="30" state="visible" r:id="rId30"/>
    <sheet xmlns:r="http://schemas.openxmlformats.org/officeDocument/2006/relationships" name="SENIOR NOTES, NET (Tables)" sheetId="31" state="visible" r:id="rId31"/>
    <sheet xmlns:r="http://schemas.openxmlformats.org/officeDocument/2006/relationships" name="FAIR VALUE DISCLOSURES (Tables)" sheetId="32" state="visible" r:id="rId32"/>
    <sheet xmlns:r="http://schemas.openxmlformats.org/officeDocument/2006/relationships" name="EARNINGS PER SHARE (Tables)" sheetId="33" state="visible" r:id="rId33"/>
    <sheet xmlns:r="http://schemas.openxmlformats.org/officeDocument/2006/relationships" name="ACQUISITIONS AND GOODWILL (Tabl" sheetId="34" state="visible" r:id="rId34"/>
    <sheet xmlns:r="http://schemas.openxmlformats.org/officeDocument/2006/relationships" name="STOCK BASED AND DEFERRED COMP_2" sheetId="35" state="visible" r:id="rId35"/>
    <sheet xmlns:r="http://schemas.openxmlformats.org/officeDocument/2006/relationships" name="INCOME TAXES (Tables)" sheetId="36" state="visible" r:id="rId36"/>
    <sheet xmlns:r="http://schemas.openxmlformats.org/officeDocument/2006/relationships" name="SUPPLEMENTAL DISCLOSURE OF CA_2" sheetId="37" state="visible" r:id="rId37"/>
    <sheet xmlns:r="http://schemas.openxmlformats.org/officeDocument/2006/relationships" name="OPERATING AND REPORTING SEGME_2" sheetId="38" state="visible" r:id="rId38"/>
    <sheet xmlns:r="http://schemas.openxmlformats.org/officeDocument/2006/relationships" name="BUSINESS AND SUMMARY OF SIGNI_4" sheetId="39" state="visible" r:id="rId39"/>
    <sheet xmlns:r="http://schemas.openxmlformats.org/officeDocument/2006/relationships" name="BUSINESS AND SUMMARY OF SIGNI_5" sheetId="40" state="visible" r:id="rId40"/>
    <sheet xmlns:r="http://schemas.openxmlformats.org/officeDocument/2006/relationships" name="BUSINESS AND SUMMARY OF SIGNI_6" sheetId="41" state="visible" r:id="rId41"/>
    <sheet xmlns:r="http://schemas.openxmlformats.org/officeDocument/2006/relationships" name="BUSINESS AND SUMMARY OF SIGNI_7" sheetId="42" state="visible" r:id="rId42"/>
    <sheet xmlns:r="http://schemas.openxmlformats.org/officeDocument/2006/relationships" name="BUSINESS AND SUMMARY OF SIGNI_8" sheetId="43" state="visible" r:id="rId43"/>
    <sheet xmlns:r="http://schemas.openxmlformats.org/officeDocument/2006/relationships" name="REAL ESTATE AND CAPITALIZED I_3" sheetId="44" state="visible" r:id="rId44"/>
    <sheet xmlns:r="http://schemas.openxmlformats.org/officeDocument/2006/relationships" name="REAL ESTATE AND CAPITALIZED I_4" sheetId="45" state="visible" r:id="rId45"/>
    <sheet xmlns:r="http://schemas.openxmlformats.org/officeDocument/2006/relationships" name="REAL ESTATE AND CAPITALIZED I_5" sheetId="46" state="visible" r:id="rId46"/>
    <sheet xmlns:r="http://schemas.openxmlformats.org/officeDocument/2006/relationships" name="REAL ESTATE AND CAPITALIZED I_6" sheetId="47" state="visible" r:id="rId47"/>
    <sheet xmlns:r="http://schemas.openxmlformats.org/officeDocument/2006/relationships" name="VARIABLE INTEREST ENTITIES AN_3" sheetId="48" state="visible" r:id="rId48"/>
    <sheet xmlns:r="http://schemas.openxmlformats.org/officeDocument/2006/relationships" name="LEASES - Lease Cost (Details)" sheetId="49" state="visible" r:id="rId49"/>
    <sheet xmlns:r="http://schemas.openxmlformats.org/officeDocument/2006/relationships" name="LEASES - Schedule of Operating "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LOANS PAYABLE AND OTHER BORRO_3" sheetId="54" state="visible" r:id="rId54"/>
    <sheet xmlns:r="http://schemas.openxmlformats.org/officeDocument/2006/relationships" name="LOANS PAYABLE AND OTHER BORRO_4" sheetId="55" state="visible" r:id="rId55"/>
    <sheet xmlns:r="http://schemas.openxmlformats.org/officeDocument/2006/relationships" name="SENIOR NOTES, NET - Schedule of" sheetId="56" state="visible" r:id="rId56"/>
    <sheet xmlns:r="http://schemas.openxmlformats.org/officeDocument/2006/relationships" name="SENIOR NOTES, NET - Schedule _2" sheetId="57" state="visible" r:id="rId57"/>
    <sheet xmlns:r="http://schemas.openxmlformats.org/officeDocument/2006/relationships" name="SENIOR NOTES, NET - Narrative (" sheetId="58" state="visible" r:id="rId58"/>
    <sheet xmlns:r="http://schemas.openxmlformats.org/officeDocument/2006/relationships" name="SENIOR NOTES, NET - Schedule _3" sheetId="59" state="visible" r:id="rId59"/>
    <sheet xmlns:r="http://schemas.openxmlformats.org/officeDocument/2006/relationships" name="FAIR VALUE DISCLOSURES - Schedu" sheetId="60" state="visible" r:id="rId60"/>
    <sheet xmlns:r="http://schemas.openxmlformats.org/officeDocument/2006/relationships" name="FAIR VALUE DISCLOSURES - Sche_2" sheetId="61" state="visible" r:id="rId61"/>
    <sheet xmlns:r="http://schemas.openxmlformats.org/officeDocument/2006/relationships" name="EARNINGS PER SHARE - Schedule o" sheetId="62" state="visible" r:id="rId62"/>
    <sheet xmlns:r="http://schemas.openxmlformats.org/officeDocument/2006/relationships" name="ACQUISITIONS AND GOODWILL - Nar" sheetId="63" state="visible" r:id="rId63"/>
    <sheet xmlns:r="http://schemas.openxmlformats.org/officeDocument/2006/relationships" name="ACQUISITIONS AND GOODWILL - Sum" sheetId="64" state="visible" r:id="rId64"/>
    <sheet xmlns:r="http://schemas.openxmlformats.org/officeDocument/2006/relationships" name="STOCK BASED AND DEFERRED COMP_3" sheetId="65" state="visible" r:id="rId65"/>
    <sheet xmlns:r="http://schemas.openxmlformats.org/officeDocument/2006/relationships" name="STOCK BASED AND DEFERRED COMP_4" sheetId="66" state="visible" r:id="rId66"/>
    <sheet xmlns:r="http://schemas.openxmlformats.org/officeDocument/2006/relationships" name="STOCK BASED AND DEFERRED COMP_5" sheetId="67" state="visible" r:id="rId67"/>
    <sheet xmlns:r="http://schemas.openxmlformats.org/officeDocument/2006/relationships" name="STOCK BASED AND DEFERRED COMP_6" sheetId="68" state="visible" r:id="rId68"/>
    <sheet xmlns:r="http://schemas.openxmlformats.org/officeDocument/2006/relationships" name="INCOME TAXES - Schedule of Comp" sheetId="69" state="visible" r:id="rId69"/>
    <sheet xmlns:r="http://schemas.openxmlformats.org/officeDocument/2006/relationships" name="INCOME TAXES - Narrative (Detai" sheetId="70" state="visible" r:id="rId70"/>
    <sheet xmlns:r="http://schemas.openxmlformats.org/officeDocument/2006/relationships" name="INCOME TAXES - Schedule of Inco" sheetId="71" state="visible" r:id="rId71"/>
    <sheet xmlns:r="http://schemas.openxmlformats.org/officeDocument/2006/relationships" name="INCOME TAXES - Schedule of Defe" sheetId="72" state="visible" r:id="rId72"/>
    <sheet xmlns:r="http://schemas.openxmlformats.org/officeDocument/2006/relationships" name="SUPPLEMENTAL DISCLOSURE OF CA_3" sheetId="73" state="visible" r:id="rId73"/>
    <sheet xmlns:r="http://schemas.openxmlformats.org/officeDocument/2006/relationships" name="RELATED PARTY TRANSACTIONS - Na" sheetId="74" state="visible" r:id="rId74"/>
    <sheet xmlns:r="http://schemas.openxmlformats.org/officeDocument/2006/relationships" name="OPERATING AND REPORTING SEGME_3" sheetId="75" state="visible" r:id="rId75"/>
    <sheet xmlns:r="http://schemas.openxmlformats.org/officeDocument/2006/relationships" name="OPERATING AND REPORTING SEGME_4" sheetId="76" state="visible" r:id="rId76"/>
    <sheet xmlns:r="http://schemas.openxmlformats.org/officeDocument/2006/relationships" name="OPERATING AND REPORTING SEGME_5" sheetId="77" state="visible" r:id="rId77"/>
    <sheet xmlns:r="http://schemas.openxmlformats.org/officeDocument/2006/relationships" name="OPERATING AND REPORTING SEGME_6" sheetId="78" state="visible" r:id="rId78"/>
    <sheet xmlns:r="http://schemas.openxmlformats.org/officeDocument/2006/relationships" name="COMMITMENTS AND CONTINGENCIES -" sheetId="79" state="visible" r:id="rId79"/>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09,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977</t>
        </is>
      </c>
    </row>
    <row r="10">
      <c r="A10" s="4" t="inlineStr">
        <is>
          <t>Entity Registrant Name</t>
        </is>
      </c>
      <c r="B10" s="4" t="inlineStr">
        <is>
          <t>Meritage Homes Corporation</t>
        </is>
      </c>
    </row>
    <row r="11">
      <c r="A11" s="4" t="inlineStr">
        <is>
          <t>Entity Incorporation, State or Country Code</t>
        </is>
      </c>
      <c r="B11" s="4" t="inlineStr">
        <is>
          <t>MD</t>
        </is>
      </c>
    </row>
    <row r="12">
      <c r="A12" s="4" t="inlineStr">
        <is>
          <t>Entity Tax Identification Number</t>
        </is>
      </c>
      <c r="B12" s="4" t="inlineStr">
        <is>
          <t>86-0611231</t>
        </is>
      </c>
    </row>
    <row r="13">
      <c r="A13" s="4" t="inlineStr">
        <is>
          <t>Entity Address, Address Line One</t>
        </is>
      </c>
      <c r="B13" s="4" t="inlineStr">
        <is>
          <t>8800 E. Raintree Drive</t>
        </is>
      </c>
    </row>
    <row r="14">
      <c r="A14" s="4" t="inlineStr">
        <is>
          <t>Entity Address, Address Line Two</t>
        </is>
      </c>
      <c r="B14" s="4" t="inlineStr">
        <is>
          <t>Suite 300</t>
        </is>
      </c>
    </row>
    <row r="15">
      <c r="A15" s="4" t="inlineStr">
        <is>
          <t>Entity Address, City or Town</t>
        </is>
      </c>
      <c r="B15" s="4" t="inlineStr">
        <is>
          <t>Scottsdale</t>
        </is>
      </c>
    </row>
    <row r="16">
      <c r="A16" s="4" t="inlineStr">
        <is>
          <t>Entity Address, State or Province</t>
        </is>
      </c>
      <c r="B16" s="4" t="inlineStr">
        <is>
          <t>AZ</t>
        </is>
      </c>
    </row>
    <row r="17">
      <c r="A17" s="4" t="inlineStr">
        <is>
          <t>Entity Address, Postal Zip Code</t>
        </is>
      </c>
      <c r="B17" s="4" t="inlineStr">
        <is>
          <t>85260</t>
        </is>
      </c>
    </row>
    <row r="18">
      <c r="A18" s="4" t="inlineStr">
        <is>
          <t>City Area Code</t>
        </is>
      </c>
      <c r="B18" s="4" t="inlineStr">
        <is>
          <t>480</t>
        </is>
      </c>
    </row>
    <row r="19">
      <c r="A19" s="4" t="inlineStr">
        <is>
          <t>Local Phone Number</t>
        </is>
      </c>
      <c r="B19" s="4" t="inlineStr">
        <is>
          <t>515-8100</t>
        </is>
      </c>
    </row>
    <row r="20">
      <c r="A20" s="4" t="inlineStr">
        <is>
          <t>Title of 12(b) Security</t>
        </is>
      </c>
      <c r="B20" s="4" t="inlineStr">
        <is>
          <t>Common Stock $.01 par value</t>
        </is>
      </c>
    </row>
    <row r="21">
      <c r="A21" s="4" t="inlineStr">
        <is>
          <t>Trading Symbol</t>
        </is>
      </c>
      <c r="B21" s="4" t="inlineStr">
        <is>
          <t>MTH</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5</v>
      </c>
    </row>
    <row r="33">
      <c r="A33" s="4" t="inlineStr">
        <is>
          <t>Entity Common Stock, Shares Outstanding</t>
        </is>
      </c>
      <c r="C33" s="6" t="n">
        <v>36940855</v>
      </c>
    </row>
    <row r="34">
      <c r="A34" s="4" t="inlineStr">
        <is>
          <t>Documents Incorporated by Reference</t>
        </is>
      </c>
      <c r="B34" s="4" t="inlineStr">
        <is>
          <t>Portions from the registrant’s Proxy Statement relating to the 2022 Annual Meeting of Stockholders have been incorporated by reference into Part III, Items 10, 11, 12, 13 and 14.</t>
        </is>
      </c>
    </row>
    <row r="35">
      <c r="A35" s="4" t="inlineStr">
        <is>
          <t>Entity Central Index Key</t>
        </is>
      </c>
      <c r="B35" s="4" t="inlineStr">
        <is>
          <t>0000833079</t>
        </is>
      </c>
    </row>
    <row r="36">
      <c r="A36" s="4" t="inlineStr">
        <is>
          <t>Amendment Flag</t>
        </is>
      </c>
      <c r="B36" s="4" t="inlineStr">
        <is>
          <t>false</t>
        </is>
      </c>
    </row>
    <row r="37">
      <c r="A37" s="4" t="inlineStr">
        <is>
          <t>Document Fiscal Year Focus</t>
        </is>
      </c>
      <c r="B37" s="4" t="inlineStr">
        <is>
          <t>2021</t>
        </is>
      </c>
    </row>
    <row r="38">
      <c r="A38" s="4" t="inlineStr">
        <is>
          <t>Document Fiscal Period Focus</t>
        </is>
      </c>
      <c r="B38"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t>
        </is>
      </c>
      <c r="B1" s="2" t="inlineStr">
        <is>
          <t>12 Months Ended</t>
        </is>
      </c>
    </row>
    <row r="2">
      <c r="B2" s="2" t="inlineStr">
        <is>
          <t>Dec. 31, 2021</t>
        </is>
      </c>
    </row>
    <row r="3">
      <c r="A3" s="3" t="inlineStr">
        <is>
          <t>Variable Interest Entities and Consolidated Real Estate Not Owned [Abstract]</t>
        </is>
      </c>
    </row>
    <row r="4">
      <c r="A4" s="4" t="inlineStr">
        <is>
          <t>VARIABLE INTEREST ENTITIES AND CONSOLIDATED REAL ESTATE NOT OWNED</t>
        </is>
      </c>
      <c r="B4" s="4" t="inlineStr">
        <is>
          <t>VARIABLE INTEREST ENTITIES AND CONSOLIDATED REAL ESTATE NOT OWNED We enter into purchase and option agreements for land or lots as part of the normal course of business. These purchase and option agreements enable us to acquire properties at one or multiple future dates at pre-determined prices. We believe these acquisition structures allow us to better leverage our balance sheet and reduce our financial risk associated with land acquisitions. Based on the provisions of the relevant accounting guidance, we have concluded that when we enter into an option or purchase agreement to acquire land or lots from an entity, a variable interest entity, or “VIE”, may be created. We evaluate all option and purchase agreements and amend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and Liabilities related to real estate not owned, respectively.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 The table below presents a summary of our lots under option that are not recorded on the balance sheet at December 31, 2021 (dollars in thousands): Projected Number Purchase Option/ Purchase and option contracts recorded on balance sheet as Real estate not owned (1) 1 $ 8,011 $ 801 Option contracts — non-refundable deposits, committed (2) 11,983 653,847 55,400 Purchase contracts — non-refundable deposits, committed (2) 12,963 330,696 25,888 Purchase and option contracts —refundable deposits, committed 1,548 42,650 596 Total committed 26,495 1,035,204 82,685 Purchase and option contracts — refundable deposits, uncommitted (3) 25,534 775,276 8,795 Total lots under contract or option 52,029 $ 1,810,480 $ 91,480 Total purchase and option contracts not recorded on balance sheet (4) 52,028 $ 1,802,469 $ 90,679 (5) (1) Real estate not owned represents a single parcel of land intended for multi-family housing that, once purchased, the Company intends to sell. (2) Deposits are non-refundable except if certain contractual conditions are not performed by the selling party. (3) Deposits are refundable at our sole discretion. We have not completed our acquisition evaluation process and we have not internally committed to purchase these lots. (4) Except for our specific performance contracts recorded on our balance sheet as Real estate not owned (if any), none of our purchase or option contracts require us to purchase lots. (5) Amount is reflected in our consolidated balance sheets in the line item “Deposits on real estate under option or contract” as of December 31, 2021. Generally, our options to purchase lots remain effective so long as we purchase a pre-established minimum number of lots each month or quarter, as determined by the respective agreement. Although the pre-established number is typically structured to approximate our expected rate of home construction starts, during a weakened homebuilding market, we may purchase lots at an absorption level that exceeds our sales and home starts pace needed to meet the pre-established minimum number of lots or restructure our original contract to terms that more accurately reflect our revised orders pace expectations. During a strong homebuilding market, we may accelerate our pre-established minimum purchases if allowed by the contrac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We lease certain office space and equipment for use in our operations. We assess each of these contracts to determine whether the arrangement contains a lease as defined by ASC 842, Leases ("ASC 842"). In order to meet the definition of a lease under ASC 842, the contractual arrangement must convey to us the right to control the use of an identifiable asset for a period of time in exchange for consideration. We recognize lease expense for these leases on a straight-line basis over the lease term and combine lease and non-lease components for all leases. Some of our leases contain renewal options and in accordance with ASC 842, our lease terms include those renewals only to the extent that they are reasonably certain to be exercised. The exercise of these lease renewal options is generally at our discretion. In accordance with ASC 842, the lease liability is equal to the present value of the remaining lease payments while the right of use ("ROU") asset is based on the lease liability, subject to adjustment, such as for lease incentives. Our leases do not provide a readily determinable implicit interest rate and therefore, we must estimate our incremental borrowing rate. In determining our incremental borrowing rate, we consider the lease period, market interest rates, current interest rates on our senior notes and the effects of collateralization. Our lease population at December 31, 2021 is comprised of operating leases where we are the lessee and these leases are primarily real estate for office space for our corporate office, division offices and design centers, in addition to leases of certain equipment. As allowed by ASC 842, we adopted an accounting policy election to not record leases with lease terms of twelve months or less on the consolidated balance sheets. Lease cost included in our consolidated income statements in General and administrative expenses and Commissions and other sales costs is in the table below (in thousands). Our short-term lease costs and sublease income are de minimis. Years Ended December 31, 2021 2020 Operating lease expense $ 7,613 $ 7,657 Non-cash lease expense $ 6,342 $ 6,037 Cash payments on lease liabilities $ 9,065 $ 9,013 ROU assets obtained in exchange for new operating lease obligations $ 5,756 $ 1,364 ROU assets are classified within Prepaids, other assets and goodwill Accrued liabilities At December 31, 2021 2020 ROU assets $ 21,038 $ 21,624 Lease liabilities $ 26,171 $ 28,254 Weighted-average remaining lease term 4.1 years 4.0 years Weighted-average discount rate (incremental borrowing rate) 4.76 % 4.54 % Maturities of our operating lease liabilities as of December 31, 2021 are as follows (in thousands): Year ended December 31, 2021 $ 9,009 2022 7,505 2023 4,633 2024 3,408 2025 2,187 Thereafter 2,114 Total payments 28,856 Less: imputed interest (2,685) Present value of lease liabilities $ 26,1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Equity Method Investments and Joint Ventures [Abstract]</t>
        </is>
      </c>
    </row>
    <row r="4">
      <c r="A4" s="4" t="inlineStr">
        <is>
          <t>INVESTMENTS IN UNCONSOLIDATED ENTITIES</t>
        </is>
      </c>
      <c r="B4" s="4" t="inlineStr">
        <is>
          <t>INVESTMENTS IN UNCONSOLIDATED ENTITIES We may enter into joint ventures as a means of accessing larger parcels of land, expanding our market opportunities, managing our risk profile, optimizing deal structure for the impacted parties and leveraging our capital base. While purchasing land through a joint venture can be beneficial, currently we do not view joint ventures as critical to the success of our homebuilding operations. Our joint venture partners generally are other homebuilders, land sellers or other real estate investors. We generally do not have a controlling interest in these ventures, which means our joint venture partners could cause the venture to take actions we disagree with, or fail to take actions we believe should be undertaken, including the sale of the underlying property to repay debt or recoup all or part of the partners' investments. Based on the structure of these joint ventures, they may or may not be consolidated into our results. As of December 31, 2021, we had two active equity-method land ventures and one mortgage joint venture, which is engaged in mortgage activities and primarily provides services to our homebuyers. Summarized condensed combined financial information related to unconsolidated joint ventures that are accounted for using the equity method was as follows (in thousands): At December 31, 2021 2020 Assets: Cash $ 7,983 $ 4,656 Real estate 7,989 5,745 Other assets 3,903 5,118 Total assets $ 19,875 $ 15,519 Liabilities and equity: Accounts payable and other liabilities $ 7,899 $ 5,588 Equity of: Meritage (1) 4,752 5,330 Other 7,224 4,601 Total liabilities and equity $ 19,875 $ 15,519 Years Ended December 31, 2021 2020 2019 Revenue $ 41,929 $ 39,823 $ 53,841 Costs and expenses (34,693) (31,918) (31,375) Net earnings of unconsolidated entities $ 7,236 $ 7,905 $ 22,466 Meritage’s share of pre-tax earnings (1) (2) $ 4,667 $ 4,559 $ 11,945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08,000, $217,000 and $279,000 of capitalized interest that is a component of our investment balances at December 31, 2021, 2020 and 2019, respectively. (2) Our share of pre-tax earnings is recorded in Earnings from financial services unconsolidated entities and other, net or Other income, net, as applicable, on our consolidated income statements and excludes joint venture profit related to lots we purchased from the joint ventures. Such profit is deferred until homes are delivered by us and title passes to a homebuyer. Our total investment in all of these joint ventures is $5.8 million as of December 31, 2021. We believe these ventures are in compliance with their respective debt agreements, if applicable, and such debt is non-recourse to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PAYABLE AND OTHER BORROWINGS</t>
        </is>
      </c>
      <c r="B1" s="2" t="inlineStr">
        <is>
          <t>12 Months Ended</t>
        </is>
      </c>
    </row>
    <row r="2">
      <c r="B2" s="2" t="inlineStr">
        <is>
          <t>Dec. 31, 2021</t>
        </is>
      </c>
    </row>
    <row r="3">
      <c r="A3" s="3" t="inlineStr">
        <is>
          <t>Debt Disclosure [Abstract]</t>
        </is>
      </c>
    </row>
    <row r="4">
      <c r="A4" s="4" t="inlineStr">
        <is>
          <t>LOANS PAYABLE AND OTHER BORROWINGS</t>
        </is>
      </c>
      <c r="B4" s="4" t="inlineStr">
        <is>
          <t>LOANS PAYABLE AND OTHER BORROWINGS Loans payable and other borrowings consist of the following (in thousands): At December 31, 2021 2020 Other borrowings, real estate note payable (1) $ 17,552 $ 23,094 $780.0 million unsecured revolving credit facility — — Total $ 17,552 $ 23,094 (1) Reflects balance of non-recourse notes payable in connection with land purchases. The Company entered into an amended and restated unsecured revolving credit facility ("Credit Facility") in 2014 that has been amended from time to time. In December 2021, the Credit Facility was amended to extend the maturity date to December 22, 2026 and replace LIBOR as the benchmark interest rate with the Secured Overnight Financing Rate ("SOFR") as described below. The Credit Facility's aggregate commitment is $780.0 million with an accordion feature permitting the size of the facility to increase to a maximum of $880.0 million, subject to certain conditions, including the availability of additional bank commitments. Borrowings under the Credit Facility bear interest at the Company's option, at either (1) term SOFR (based on 1, 3, or 6 month interest periods, as selected by the Company) plus a 10 basis point adjustment plus an applicable margin (ranging from 125 basis points to 175 basis points (the "applicable margin")) based on the Company's leverage ratio as determined in accordance with a pricing grid, (2) the higher of (i) the prime lending rate, (ii) an overnight bank rate plus 50 basis points and (3) term SOFR (based on a 1 month interest period) plus a 10 basis point adjustment plus 1%, in each case plus a margin ranging from 25 basis points to 75 basis points based on the Company's leverage in accordance with a pricing grid, or (iii) daily simple SOFR plus a 10 basis point adjustment plus the applicable margin. At December 31, 2021, the interest rate on outstanding borrowings under the Credit Facility would have been 1.40% per annum. We are obligated to pay a fee on the undrawn portion of the Credit Facility at a rate equal to the applicable margin then in effect. The Credit Facility also contains certain financial covenants, including (a) a minimum tangible net worth requirement of $1.9 billion (which amount is subject to increase over time based on subsequent earnings and proceeds from equity offerings), and (b) a maximum leverage covenant that prohibits the leverage ratio (as defined therein) from exceeding 60%. In addition, we are required to maintain either (i) an interest coverage ratio (EBITDA to interest expense, as defined therein) of at least 1.50 to 1.00 or (ii) liquidity (as defined therein) of an amount not less than our consolidated interest incurred during the trailing 12 months. We were in compliance with all Credit Facility covenants as of December 31, 2021. We had no outstanding borrowings under the Credit Facility as of December 31, 2021 and December 31, 2020. During the twelve months ended December 31, 2021, we had no gross borrowings or repayments. During the twelve months ended December 31, 2020 and 2019, we had $500.0 million and $90.0 million of gross borrowings and repayments, respectively. As of December 31, 2021 we had outstanding letters of credit issued under the Credit Facility totaling $62.4 million, leaving $717.6 million available under the Credit Facility to be draw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ET</t>
        </is>
      </c>
      <c r="B1" s="2" t="inlineStr">
        <is>
          <t>12 Months Ended</t>
        </is>
      </c>
    </row>
    <row r="2">
      <c r="B2" s="2" t="inlineStr">
        <is>
          <t>Dec. 31, 2021</t>
        </is>
      </c>
    </row>
    <row r="3">
      <c r="A3" s="3" t="inlineStr">
        <is>
          <t>Debt Disclosure [Abstract]</t>
        </is>
      </c>
    </row>
    <row r="4">
      <c r="A4" s="4" t="inlineStr">
        <is>
          <t>SENIOR NOTES, NET</t>
        </is>
      </c>
      <c r="B4" s="4" t="inlineStr">
        <is>
          <t xml:space="preserve">SENIOR NOTES, NET Senior notes, net consist of the following (in thousands): At December 31, 2021 2020 7.00% senior notes due 2022 $ — $ 300,000 6.00% senior notes due 2025. At December 31, 2021 and December 31, 2020 there was approximately $2,795 and $3,614 in net unamortized premium, respectively. (1) 402,795 403,614 5.125% senior notes due 2027 300,000 300,000 3.875% senior notes due 2029 450,000 — Net debt issuance costs (10,309) (6,623) Total $ 1,142,486 $ 996,991 (1) $200.0 million of the total $400.0 million of 6.00% Senior Notes due 2025 outstanding at December 31, 2021 was issued at par and had no unamortized premium. The indentures for all of our senior notes contain non-financial covenants including, among others, limitations on the amount of secured debt we may incur, and limitations on sale and leaseback transactions and mergers. We were in compliance with all such covenants as of December 31, 2021. Obligations to pay principal and interest on the senior notes are guaranteed by substantially all of our wholly-owned subsidiaries (each a “Guarantor” and, collectively, the “Guarantor Subsidiaries”), each of which is directly or indirectly 100% owned by Meritage Homes Corporation. Such guarantees are full and unconditional, and joint and several. In the event of a sale or other disposition of all of the assets of any Guarantor, by way of merger, consolidation or otherwise, or a sale or other disposition of all of the equity interests of any Guarantor then held by Meritage and its subsidiaries, then that Guarantor will be released and relieved of any obligations under its note guarantee. There are no significant restrictions on our ability or the ability of any Guarantor to obtain funds from their respective subsidiaries, as applicable, by dividend or loan. We do not provide separate financial statements of the Guarantor Subsidiaries because Meritage (the parent company) has no independent assets or operations and the guarantees are full and unconditional and joint and several. Subsidiaries of Meritage Homes Corporation that are nonguarantor subsidiaries, if any, are, individually and in the aggregate, minor. During 2010, we completed an offering of $200.0 million aggregate principal amount of 7.15% senior notes due 2020 (the "2020 Notes"). During 2013, we completed a $100.0 million add-on offering to the existing 7.50% senior notes due 2020. In the fourth quarter of 2019, we redeemed the 2020 Notes, incurring $5.6 million in charges reflected as Loss on early extinguishment of debt in the accompanying income statements. In April 2012, we completed an offering of $300.0 million aggregate principal amount of 7.00% Senior Notes due 2022 (the "2022 Notes"). In June 2015, we completed an offering of $200.0 million aggregate principal amount of 6.00% Senior Notes due 2025 (the "2025 Notes"). The 2025 Notes were issued at par, and the proceeds were used for general corporate obligations and future land spend. In March 2018, the Company completed an offering of $200.0 million aggregate principal amount of additional 2025 Notes (the "Additional Notes"). The Additional Notes were issued as an add-on to the existing 2025 Notes that were issued in June 2015 which resulted in a combined $400.0 million aggregate principal amount of 6.00% Senior Notes due 2025 outstanding as of December 31, 2021. The Additional Notes were issued at a premium of 103% of the principal amount. In June 2017, we completed an offering of $300.0 million aggregate principal amount of 5.125% Senior Notes due 2027 (the "2027 Notes"). The 2027 notes were issued at par. Using the proceeds from the 2027 Notes offering, we retired all $126.5 million of our convertible senior notes through a repurchase of $51.9 million in privately negotiated transactions and a redemption of the remaining $74.6 million through a combination of holder redemptions and an exercise of our call option at a redemption price equal to 100% of the principal amount of the notes redeemed, plus accrued and unpaid interest. In April 2021, we completed an offering of $450.0 million aggregate principal amount of 3.875% Senior Notes due 2029. We used a portion of the net proceeds from this offering to redeem all $300.0 million aggregate principal outstanding of the 2022 Notes, incurring $18.2 million in early debt extinguishment during the year ended December 31, 2021, reflected as Loss on early extinguishment of debt in the accompanying unaudited consolidated income statements. Scheduled principal maturities of our senior and notes as of December 31, 2021 follow (in thousands): Year Ended December 31, 2022 $ — 2023 — 2024 — 2025 400,000 2026 — Thereafter 750,000 Total $ 1,15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1</t>
        </is>
      </c>
    </row>
    <row r="3">
      <c r="A3" s="3" t="inlineStr">
        <is>
          <t>Fair Value Disclosures [Abstract]</t>
        </is>
      </c>
    </row>
    <row r="4">
      <c r="A4" s="4" t="inlineStr">
        <is>
          <t>FAIR VALUE DISCLOSURES</t>
        </is>
      </c>
      <c r="B4" s="4" t="inlineStr">
        <is>
          <t>FAIR VALUE DISCLOSURES ASC 820-10, Fair Value Measurement,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 If the only observable inputs are from inactive markets or for transactions which the Company evaluates as “distressed”, the use of Level 1 inputs should be modified by the Company to properly address these factors, or the reliance of such inputs may be limited, with a greater weight attributed to Level 3 inputs. Financial Instruments : The fair value of our fixed-rate debt is derived from quoted market prices by independent dealers (Level 2 inputs as per the discussion above) and is as follows (in thousands): At December 31, 2021 2020 Aggregate Estimated Fair Aggregate Estimated Fair 7.00% senior notes $ — $ — $ 300,000 $ 319,758 6.00% senior notes $ 400,000 $ 446,520 $ 400,000 $ 451,913 5.125% senior notes $ 300,000 $ 329,640 $ 300,000 $ 333,328 3.875% senior notes $ 450,000 $ 472,500 $ — $ — Due to the short-term nature of other financial assets and liabilities including our Loans payable and other borrowings, we consider the carrying amounts of our other short-term financial instruments to approximate fair value. Non-Financial Instruments : Our Real estate assets are Level 3 instruments that are required to be recorded at fair value on non-recurring basis when events and circumstances indicate that the carrying value may not be recoverable. Refer to Notes 1 and 2 for information regarding the valuation of these assets. Our Real estate assets measured at fair value are as follows (in thousands): Year Ended December 31, 2021 2020 Description: Initial basis of long-lived real estate assets $ 7,369 $ 71,769 Impairments $ 2,115 $ 24,852 Adjusted basis of long-lived real estate assets $ 5,254 $ 46,917 At December 31, 2021 and 2020, we remeasured these assets at fair value because of a decision to sell certain assets that are no longer aligned with our strategy to focus on first-time and first move-up homebuyers. The non-recurring fair values included in the table above represent only those assets whose carrying values were adjusted to fair value as of the respective balance sheet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EARNINGS PER SHARE Basic and diluted earnings per common share were calculated as follows (in thousands, except per share amounts): Years Ended December 31, 2021 2020 2019 Basic weighted average number of shares outstanding 37,610 37,718 38,100 Effect of dilutive securities: Unvested restricted stock 623 766 791 Diluted average shares outstanding 38,233 38,484 38,891 Net earnings $ 737,444 $ 423,475 $ 249,663 Basic earnings per share $ 19.61 $ 11.23 $ 6.55 Diluted earnings per share $ 19.29 $ 11.00 $ 6.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S AND GOODWILL</t>
        </is>
      </c>
      <c r="B1" s="2" t="inlineStr">
        <is>
          <t>12 Months Ended</t>
        </is>
      </c>
    </row>
    <row r="2">
      <c r="B2" s="2" t="inlineStr">
        <is>
          <t>Dec. 31, 2021</t>
        </is>
      </c>
    </row>
    <row r="3">
      <c r="A3" s="3" t="inlineStr">
        <is>
          <t>Business Acquisitions and Goodwill [Abstract]</t>
        </is>
      </c>
    </row>
    <row r="4">
      <c r="A4" s="4" t="inlineStr">
        <is>
          <t>ACQUISITIONS AND GOODWILL</t>
        </is>
      </c>
      <c r="B4" s="4" t="inlineStr">
        <is>
          <t xml:space="preserve">ACQUISITIONS AND GOODWILL Goodwill. In prior years, we have entered new markets through the acquisition of the homebuilding assets and operations of local/regional homebuilders in Georgia, South Carolina and Tennessee. As a result of these transaction, we recorded approximately $33.0 million of goodwill. Goodwill represents the excess purchase price of our acquisitions over the fair value of the net assets acquired. Our acquisitions were recorded in accordance with ASC 805, Business Combination s and ASC 820, using the acquisition method of accounting. The purchase price for acquisitions was allocated based on estimated fair value of the assets and liabilities at the date of the acquisition. The combined excess purchase price of our acquisitions over the fair value of the net assets is classified as goodwill and is included in our consolidated balance sheets in Prepaids, other assets and goodwill. In accordance with ASC 350, we assess the recoverability of goodwill annually, or more frequently, if impairment indicators are present. A summary of the carrying amount of goodwill follows (in thousands): West Central East Financial Services Corporate Total Balance at January 1, 2020 $ — $ — $ 32,962 $ — $ — $ 32,962 Additions — — — — — — Balance at December 31, 2020 — — 32,962 — — 32,962 Additions — — — — — — Balance at December 31, 2021 $ — $ — $ 32,962 $ — $ — $ 32,96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DEFERRED COMPENSATION</t>
        </is>
      </c>
      <c r="B1" s="2" t="inlineStr">
        <is>
          <t>12 Months Ended</t>
        </is>
      </c>
    </row>
    <row r="2">
      <c r="B2" s="2" t="inlineStr">
        <is>
          <t>Dec. 31, 2021</t>
        </is>
      </c>
    </row>
    <row r="3">
      <c r="A3" s="3" t="inlineStr">
        <is>
          <t>Share-based Payment Arrangement [Abstract]</t>
        </is>
      </c>
    </row>
    <row r="4">
      <c r="A4" s="4" t="inlineStr">
        <is>
          <t>STOCK BASED AND DEFERRED COMPENSATION</t>
        </is>
      </c>
      <c r="B4" s="4" t="inlineStr">
        <is>
          <t>STOCK BASED AND DEFERRED COMPENSATION We have a stock compensation plan, the Meritage Homes Corporation 2018 Stock Incentive Plan (the “2018 Plan"), that was approved by our Board of Directors and our stockholders and adopted in May 2018. The 2018 Plan is administered by our Board of Directors and allows for the grant of stock appreciation rights, restricted stock awards, restricted stock units, performance share awards and performance-based awards in addition to non-qualified and incentive stock options. All available shares from expired, terminated, or forfeited awards that remained under prior plans were merged into and became available for grant under the 2018 Plan. The 2018 Plan authorizes awards to officers, key employees, non-employee directors and consultants. The 2018 Plan authorizes 6,600,000 shares of stock to be awarded, of which 1,047,626 shares remain available for grant at December 31, 2021. We believe that such awards provide a means of performance-based compensation to attract and retain qualified employees and better align the interests of our employees with those of our stockholders. Non-vested stock awards are usually granted with a five-year ratable vesting period for employees, a three-year cliff vesting for both non-vested stock and performance-based awards granted to senior executive officers and either a three-year cliff vesting or one-year vesting for non-employee directors, dependent on their start date. Summary of Nonvested (Restricted) Shares and Units Activity: We grant time-based and performance-based restricted shares or units. Performance-based restricted shares are only granted to executive officers. All performance share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19 923,290 $ 38.25 378,455 $ 38.77 Granted (1) 385,328 44.46 115,191 40.46 Vested (Earned/Released) (347,555) 37.15 (87,737) 34.39 Forfeited (2) (126,443) 40.45 — — Outstanding as of December 31, 2019 834,620 41.25 405,909 40.20 Granted (3) 225,593 72.51 80,193 61.06 Vested (Earned/Released) (234,842) 38.80 (178,174) 34.10 Forfeited (2) (34,754) 46.31 — — Outstanding at December 31, 2020 790,617 50.67 307,928 49.16 Granted (4) 226,936 85.19 86,384 65.91 Vested (Earned/Released) (264,513) 46.09 (203,561) 44.92 Forfeited (2) (60,511) 60.96 — — Outstanding at December 31, 2021 692,529 $ 62.94 190,751 $ 61.68 (1) Performance-based shares granted for the year ended December 31, 2019 includes 21,039 shares that were issued as a result of the performance achievement exceeding the performance targets related to grants to our executive officers for the year ended December 31, 2016. These shares vested in March 2019. (2) Forfeitures on time-based nonvested shares are a result of terminations of employment, while forfeitures on performance-based nonvested shares are the result of failing to attain certain goals as outlined in our executive officers' compensation agreements. (3) Performance-based shares granted for the year ended December 31, 2020 includes 24,054 shares that were issued as a result of the performance achievement exceeding the performance targets related to grants to our executive officers for the year ended December 31, 2017. These shares vested in February 2020. (4) Performance-based shares granted for the year ended December 31, 2021 includes 37,425 shares that were issued as a result of the performance achievement exceeding the performance targets related to grants to our executive officers for the year ended December 31, 2018. These shares vested in March 2021. Performance-based shares granted for the year ended December 31, 2021 also includes 1,670 shares and 696 shares that were issued to our General Counsel, who retired on December 15, 2021, as a result of the performance achievement exceeding the performance targets related to grants to our executive officers for the years ended December 31, 2019 and 2018, respectively. These shares vested in December 2021 in accordance with his employment agreement.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 ("ASC 718"), which requires an assessment of probability of attainment of the performance target. As our performance targets are dependent on performance over a specified measurement period, once we determine that the performance target outcome is probable, the cumulative expense is recorded immediately with the remaining expense recorded on a straight-line basis through the end of the award vesting period. A portion of the performance-based restricted stock awards granted to our executive officers contain market conditions as defined by ASC 718. ASC 718 requires that compensation expense for stock awards with market conditions be expensed based on a derived grant date fair value and expensed over the service period. We engage a third party to perform a valuation analysis on the awards containing market conditions and our associated expense with those awards is based on the derived fair value from that analysis and is being expensed straight line over the service period of the awards. Below is a summary of compensation expense and stock award activity (in thousands): Years Ended December 31, 2021 2020 2019 Stock-based compensation expense $ 20,069 $ 19,995 $ 19,607 The following table includes additional information regarding our stock compensation plan (dollars in thousands): At December 31, 2021 2020 Unrecognized stock-based compensation cost $ 25,007 $ 22,687 Weighted average years expense recognition period 1.97 2.01 Total equity awards outstanding (1) 883,280 1,098,545 (1) Includes unvested restricted stock awards, restricted stock units and performance-based awards (assuming 100%/target payout). We also offer a non-qualified deferred compensation plan ("deferred compensation plan") to highly compensated employees in order to allow them additional pre-tax income deferrals above and beyond the limits that qualified plans, such as 401(k) plans, impose on highly compensated employees. We do not currently offer a contribution match on the deferred compensation plan. All contributions to the plan to date have been funded by the employees and, therefore, we have no associated expense related to the deferred compensation plan for the years ended December 31, 2021, 2020 and 2019, other than minor administrative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Components of income tax expense are as follows (in thousands): Years Ended December 31, 2021 2020 2019 Current taxes: Federal $ 180,469 $ 99,174 $ 41,019 State 39,930 21,012 11,644 220,399 120,186 52,663 Deferred taxes: Federal (4,033) (9,725) (8) State 1,024 (370) 627 (3,009) (10,095) 619 Total $ 217,390 $ 110,091 $ 53,282 Income taxes for the years ended December 31, 2021, 2020 and 2019, differ from the expected amounts computed using the federal statutory income tax rate of 21% as a result of the following (in thousands): Years Ended December 31, 2021 2020 2019 Expected taxes at current federal statutory income tax rate $ 200,515 $ 112,049 $ 63,618 State income taxes, net of federal tax benefit 31,967 16,307 9,999 Federal tax credits (20,872) (16,523) (20,582) Non-deductible costs and other 5,780 (1,742) 247 Income tax expense $ 217,390 $ 110,091 $ 53,282 The effective tax rate was 22.8%, 20.6%, and 17.6% for 2021, 2020 and 2019, respectively. The rates in all three years reflect a benefit from the extension of the Internal Revenue Code ("IRC") §45L new energy efficient homes credits, and additional energy tax credits obtained by qualifying more homes in open prior tax years. The rate in 2019 also includes the additional benefit of energy tax credit for the 2018 tax year that was realized in the 2019 tax year due to the retroactive application of the 2019 Act. Deferred tax assets and liabilities are netted on our balance sheet by tax jurisdiction. Net overall deferred tax assets for all jurisdictions are grouped and included as a separate asset. Net overall deferred tax liabilities for all jurisdictions are grouped and included in Accrued liabilities. At December 31, 2021, we have a net deferred tax asset of $40.7 million. We also have net deferred tax liabilities of $6.1 million. Deferred tax assets and liabilities are comprised of timing differences (in thousands) as follows: At December 31, 2021 2020 Deferred tax assets: Real estate $ 25,960 $ 18,710 Warranty reserve 6,273 5,588 Wages payable 5,834 7,798 Equity-based compensation 5,465 7,114 Accrued expenses 199 193 Other 7,836 5,498 Total deferred tax assets 51,567 44,901 Deferred tax liabilities: Goodwill 1,611 879 Prepaids 2,498 1,487 Fixed assets 6,786 6,495 Total deferred tax liabilities 10,895 8,861 Deferred tax assets, net 40,672 36,040 Other deferred tax liabilities - state franchise taxes 6,099 4,476 Net deferred tax assets and liabilities $ 34,573 $ 31,564 At December 31, 2021 and December 31, 2020, we have no unrecognized tax benefits. We believe that our current income tax filing positions and deductions will be sustained on audit and do not anticipate any adjustments that will result in a material change. Our policy is to accrue interest and penalties on unrecognized tax benefits and include them in federal income tax expense. We determine our deferred tax assets and liabilities in accordance with ASC 740, Income Taxes ("ASC 740" ) . We evaluate our deferred tax assets, including the benefit from net operating losses ("NOLs"), by jurisdiction to determine if a valuation allowance is required. Companies must assess whether a valuation allowance should be established based on the consideration of all available evidence using a “more likely than not” standard with significant weight being given to evidence that can be objectively verified. This assessment considers, among other matters, the nature, frequency and severity of cumulative losses, forecasts of future profitability, the length of statutory carry forward periods, experiences with operating losses and experiences of utilizing tax credit carry forwards and tax planning alternatives. We have no valuation allowance on our deferred tax assets and no NOL carryovers at December 31, 2021. In December of 2019, Congress passed the Taxpayer Certainty and Disaster Tax Relief Act of 2019 as a part of the Further Consolidated Appropriations Act, 2020 (the "2020 Act") which the President signed into law on December 20, 2019. The 2020 Act further extended the availability of the IRC §45L new energy efficient homes credit (the "energy tax credit") through the end of 2020. The Taxpayer Certainty and Disaster Relief Act of 2020, signed into law by the President on December 27, 2020 extended the energy tax credit through the end of 2021. Under ASC 740, the effects of the new legislation are recognized in the period that includes the date of enactment, regardless of the retroactive benefit. In accordance with this guidance, we recorded a tax benefit of $16.9 million during the year ended December 31, 2021 based on our estimate for qualifying new energy efficient homes that we closed in 2021. The estimated tax effected benefit is reflected in our effective tax rate reconciliation as the benefit from federal tax credits. The energy tax credit expired at December 31, 2021, and a benefit for the year-ended December 31, 2022 can only occur with new legislation extending the credit. Our future deferred tax asset realization depends on sufficient taxable income in the carryforward periods under existing tax laws. Federal NOL carryforwards may be used to offset future taxable income for 20 years. State NOL carryforwards may be used to offset future taxable income for a period of time ranging from 5 to 20 years, depending on the state jurisdiction. At December 31, 2021, we had no remaining un-utilized federal NOL carryforward, federal tax credits, or state NOL carryforwards. At December 31, 2021, we have a current tax payable of $23.7 million, which consists of current federal and state income tax accruals net of current energy tax credits and estimated tax payments, and is recorded in Accrued liabilities in the accompanying balance sheet. At December 31, 2021, we have no current tax receivables. We conduct business and are subject to tax in the U.S. both federally and in several states. With few exceptions, we are no longer subject to U.S. federal, state, or local income tax examinations by taxing authorities for years prior to 2017. We have no federal or state income tax examinations being conducted at this time. The future tax benefits from NOLs, built-in losses, and tax credits would be materially reduced or potentially eliminated if we experience an “ownership change” as defined under IRC §382. Based on our analysis performed as of December 31, 2021, we do not believe that we have experienced an ownership change. As a protective measure, our stockholders held a Special Meeting of Stockholders on February 16, 2009 and approved an amendment to our Articles of Incorporation that restricts certain transfers of our common stock. The amendment is intended to help us avoid an unintended ownership change and thereby preserve the value of any tax benefit for future util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SUPPLEMENTAL DISCLOSURE OF CASH FLOW INFORMATION The following table presents certain supplemental cash flow information (in thousands): Years Ended December 31, 2021 2020 2019 Cash paid during the year for: Interest, net of interest capitalized $ (249) $ 355 $ 10,810 Income taxes paid $ 221,103 $ 84,739 $ 64,658 Non-cash operating activities: Real estate not owned increase $ 8,011 $ — $ — Real estate acquired through notes payable $ 8,047 $ 16,597 $ 11,7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From time to time, in the normal course of business, we have transacted with related or affiliated companies and with certain of our officers and directors. We believe that the terms and fees negotiated for all transactions listed below are no less favorable than those that could be negotiated in arm’s length transactions.We charter aircraft services from companies that use the private plane of Steven Hilton, our Executive Chairman and former CEO, although Mr. Hilton does not have an ownership interest in the charter companies. Payments made to these charter companies were approximately $535,000, $408,000 and $466,000 for the years ended December 31,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AND REPORTING SEGMENTS</t>
        </is>
      </c>
      <c r="B1" s="2" t="inlineStr">
        <is>
          <t>12 Months Ended</t>
        </is>
      </c>
    </row>
    <row r="2">
      <c r="B2" s="2" t="inlineStr">
        <is>
          <t>Dec. 31, 2021</t>
        </is>
      </c>
    </row>
    <row r="3">
      <c r="A3" s="3" t="inlineStr">
        <is>
          <t>Segment Reporting [Abstract]</t>
        </is>
      </c>
    </row>
    <row r="4">
      <c r="A4" s="4" t="inlineStr">
        <is>
          <t>OPERATING AND REPORTING SEGMENTS</t>
        </is>
      </c>
      <c r="B4" s="4" t="inlineStr">
        <is>
          <t>OPERATING AND REPORTING SEGMENTS 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 Management’s evaluation of segment performance is based on segment operating income, which we define as home and land closing revenues less cost of home and land closings, commissions and other sales costs, land development and other land sales costs and other costs incurred by or allocated to each segment, including impairments. Each reportable segment follows the same accounting policies described in Note 1, “Business and Summary of Significant Accounting Policies.” Operating results for each segment may not be indicative of the results for such segment had it been an independent, stand-alone entity for the periods presented. The following segment information is in thousands: Years Ended December 31, 2021 2020 2019 Homebuilding revenue (1): West $ 1,935,845 $ 1,800,223 $ 1,422,516 Central 1,504,481 1,282,339 1,038,052 East 1,679,784 1,399,558 1,189,915 Consolidated total 5,120,110 4,482,120 3,650,483 Homebuilding segment operating income: West 379,093 213,918 141,435 Central 319,435 185,202 101,686 East 302,487 157,971 87,285 Total homebuilding segment operating income 1,001,015 557,091 330,406 Financial services segment profit 18,034 16,388 20,579 Corporate and unallocated costs (2) (50,573) (44,398) (43,612) Interest expense (318) (2,177) (8,370) Other income, net 4,864 6,662 9,577 Loss on early extinguishment of debt (18,188) — (5,635) Net earnings before income taxes $ 954,834 $ 533,566 $ 302,945 (1) Homebuilding revenue includes the following land closing revenue, by segment: Years Ended December 31, Land closing revenue: 2021 2020 2019 West $ 21,426 $ 4,974 $ 12,463 Central 3,799 8,678 4,297 East 12 4,079 29,094 Total $ 25,237 $ 17,731 $ 45,854 (2) Balance consists primarily of corporate costs and numerous shared service functions such as finance and treasury that are not allocated to the homebuilding or financial services reporting segments. At December 31, 2021 West Central East Financial Services Corporate and Total Deposits on real estate under option or contract $ 26,687 $ 11,132 $ 52,860 $ — $ — $ 90,679 Real estate 1,571,477 1,076,300 1,086,631 — — 3,734,408 Investments in unconsolidated entities 87 2,974 1,707 — 996 5,764 Other assets 66,897 (1) 199,791 (2) 102,073 (3) 610 607,311 (4) 976,682 Total assets $ 1,665,148 $ 1,290,197 $ 1,243,271 $ 610 $ 608,307 $ 4,807,533 (1) Balance consists primarily of cash and cash equivalents, development reimbursements from local municipalities and property and equipment. (2) Balance consists primarily of cash and cash equivalents, development reimbursements from local municipalities and prepaid expenses and other assets. (3) Balance consists primarily of cash and cash equivalents, real estate not owned, goodwill, prepaid expenses and other assets and property and equipment. (4) Balance consists primarily of cash and cash equivalents, deferred tax assets and prepaid expenses and other assets. At December 31, 2020 West Central East Financial Services Corporate and Total Deposits on real estate under option or contract $ 22,493 $ 11,154 $ 25,887 $ — $ — $ 59,534 Real estate 1,154,488 814,919 808,632 — — 2,778,039 Investments in unconsolidated entities 261 3,090 — — 999 4,350 Other assets 51,271 (1) 122,933 (2) 81,601 (3) 612 766,058 (4) 1,022,475 Total assets $ 1,228,513 $ 952,096 $ 916,120 $ 612 $ 767,057 $ 3,864,398 (1) Balance consists primarily of cash and cash equivalents and property and equipment. (2) Balance consists primarily of cash and cash equivalents, development reimbursements from local municipalities and prepaid expenses and other assets. (3) Balance consists primarily of cash and cash equivalents, goodwill, prepaid expenses and other assets and property and equipment. (4) Balance consists primarily of cash and cash equivalents, deferred tax assets and prepaid expenses and other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We are involved in various routine legal and regulatory proceedings, including, without limitation, claims and litigation alleging construction defects. In general, the proceedings are incidental to our business, and most exposure is subject to and should be covered by warranty and indemnity obligations of our consultants and subcontractors. Additionally, some such claims are also covered by insurance. With respect to the majority of pending litigation matters, our ultimate legal and financial responsibility, if any, cannot be estimated with certainty and, in most cases, any potential losses related to these matters are not considered probable. Historically, most disputes regarding warranty claims are resolved prior to litigation. We believe there are no pending legal or warranty matters as of December 31, 2021 that could have a material adverse impact upon our consolidated financial condition, results of operations or cash flows that have not been sufficiently reserved. As discussed in Note 1 under the heading “Warranty Reserves”, we have case specific reserves within our $26.3 million of total warranty reserves related to alleged stucco defects in certain homes we constructed predominantly between 2006 and 2017 and for water drainage issues in a single community in Florida that we developed in 2016. Our review and handling of these two matters is ongoing and our estimate of and reserves for resolving these matters is based on internal data, our judgment and various assumptions and estimates. Due to the degree of judgment and the potential for variability in our underlying assumptions and data, as we obtain additional information, we may revise our estimate and thus our related reserves. As of December 31, 2021, after considering potential recoveries from the consultants and contractors involved and their insurers and the potential recovery under our general liability insurance policies, we believe our reserves are sufficient to cover the above mentioned matters. See Note 1 for information related to our warranty obligations. Lease Agreements See Note 4 for information related to our le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t>
        </is>
      </c>
    </row>
    <row r="5">
      <c r="A5" s="4" t="inlineStr">
        <is>
          <t>Cash and Cash Equivalents</t>
        </is>
      </c>
      <c r="B5" s="4" t="inlineStr">
        <is>
          <t>Liquid investments with an initial maturity of three months or less are classified as cash equivalents.</t>
        </is>
      </c>
    </row>
    <row r="6">
      <c r="A6" s="4" t="inlineStr">
        <is>
          <t>Real Estate</t>
        </is>
      </c>
      <c r="B6" s="4" t="inlineStr">
        <is>
          <t>Real estate inventory is stated at cost unless the community or land is determined to be impaired, at which point the inventory is written down to fair value as required by Accounting Standards Codification (“ASC”) 360-10, Property, Plant and Equipment ("ASC 360-10").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We accrue a liability to capture such obligations in connection with the home closing which is charged directly to cost of sales.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lower absorption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If the undiscounted cash flows expected to be generated by an asset are lower than its carrying amount, impairment charges are recorded to write down the asset to its estimated fair value. Our determination of fair value is based on projections and estimates. Changes in these expectations may lead to a change in the outcome of our impairment analysis, and actual results may also differ from our assumptions. We conduct an analysis if indicators of a decline in value of our land and real estate assets exists. If an asset is deemed to be impaired, the impairment recognized is measured as the amount by which the assets' carrying amount exceeds their fair value. The impairment of a community is allocated to each lot on a straight-line basis. See Note 2 for additional information related to real estate and impairments.</t>
        </is>
      </c>
    </row>
    <row r="7">
      <c r="A7" s="4" t="inlineStr">
        <is>
          <t>Deposits</t>
        </is>
      </c>
      <c r="B7" s="4" t="inlineStr">
        <is>
          <t>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and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t>
        </is>
      </c>
    </row>
    <row r="8">
      <c r="A8" s="4" t="inlineStr">
        <is>
          <t>Goodwill</t>
        </is>
      </c>
      <c r="B8" s="4" t="inlineStr">
        <is>
          <t xml:space="preserve">In accordance with ASC 350, Intangibles, Goodwill and Other </t>
        </is>
      </c>
    </row>
    <row r="9">
      <c r="A9" s="4" t="inlineStr">
        <is>
          <t>Property and Equipment, net</t>
        </is>
      </c>
      <c r="B9" s="4" t="inlineStr">
        <is>
          <t>Property and equipment, net consists of computer and office equipment, model home furnishings and capitalized sales office costs. Depreciation is generally calculated using the straight-line method over the estimated useful lives of the assets, which range from three</t>
        </is>
      </c>
    </row>
    <row r="10">
      <c r="A10" s="4" t="inlineStr">
        <is>
          <t>Deferred Costs</t>
        </is>
      </c>
      <c r="B10" s="4" t="inlineStr">
        <is>
          <t>The costs are primarily amortized to interest expense using the straight line method which approximates the effective interest method.</t>
        </is>
      </c>
    </row>
    <row r="11">
      <c r="A11" s="4" t="inlineStr">
        <is>
          <t>Investments in Unconsolidated Entities</t>
        </is>
      </c>
      <c r="B11" s="4" t="inlineStr">
        <is>
          <t>We use the equity method of accounting for investments in unconsolidated entities over which we exercise significant influence but do not have a controlling interest. Under the equity method, our share of the unconsolidated entities’ earnings or loss is included in Other income net, or Earnings from financial services unconsolidated entities and other, net, in our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t>
        </is>
      </c>
    </row>
    <row r="12">
      <c r="A12" s="4" t="inlineStr">
        <is>
          <t>Revenue Recognition</t>
        </is>
      </c>
      <c r="B12" s="4" t="inlineStr">
        <is>
          <t>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generally upon the close of escrow. Home sale contract assets consist of cash from home closings that are in transit from title companies, which are considered cash in transit and are classified as cash on our accompanying consolidated balance sheets. See "Cash and Cash Equivalents" in this Note 1 for further information. Contract liabilities include home sale deposit liabilities related to sold but unclosed homes, and are classified as Home sale deposits in our accompanying consolidated balance sheets. Substantially all of our home sales are scheduled to close and be recorded as revenue within one year from the date of receiving a customer deposit.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party broker. The related contract assets for these estimated future renewal commissions are not material at December 31, 2021 and 2020.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Land development, acquisition and common costs are allocated to each lot based on the number of lots remaining to close. Estimates of costs incurred or to be incurred but not paid are accrued and expensed at the time of closing.</t>
        </is>
      </c>
    </row>
    <row r="13">
      <c r="A13" s="4" t="inlineStr">
        <is>
          <t>Income Taxes</t>
        </is>
      </c>
      <c r="B13" s="4" t="inlineStr">
        <is>
          <t>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s. Accrued interest and penalties are included within Accrued liabilities in the accompanying consolidated balance sheets. See Note 12 for additional information related to income taxes. We determine our deferred tax assets and liabilities in accordance with ASC 740, Income Taxes ("ASC 740" )</t>
        </is>
      </c>
    </row>
    <row r="14">
      <c r="A14" s="4" t="inlineStr">
        <is>
          <t>Advertising Costs</t>
        </is>
      </c>
      <c r="B14" s="4" t="inlineStr">
        <is>
          <t>We expense advertising costs as they are incurred.</t>
        </is>
      </c>
    </row>
    <row r="15">
      <c r="A15" s="4" t="inlineStr">
        <is>
          <t>Earnings Per Share</t>
        </is>
      </c>
      <c r="B15" s="4" t="inlineStr">
        <is>
          <t>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9 for additional information related to earnings per share.</t>
        </is>
      </c>
    </row>
    <row r="16">
      <c r="A16" s="4" t="inlineStr">
        <is>
          <t>Stock-Based Compensation</t>
        </is>
      </c>
      <c r="B16" s="4" t="inlineStr">
        <is>
          <t>We account for stock-based compensation in accordance with ASC 718-10, Compensation—Stock Compensation ("ASC 718"). This guidance requires us to estimate forfeitures in calculating the expense related to stock-based compensation. Awards with either a graded or cliff vesting are expensed on a straight-line basis over the life of the award. See Note 11 for additional information on stock-based compensation. Compensation cost related to time-based restricted stock awards is measured as of the closing price on the date of grant and is expensed, less forfeitures, on a straight-line basis over the vesting period of the award. Compensation cost related to performance-based restricted stock awards is also measured as of the closing price on the date of grant but is expensed in accordance with ASC 718-10-25-20, Compensation - Stock Compensation</t>
        </is>
      </c>
    </row>
    <row r="17">
      <c r="A17" s="4" t="inlineStr">
        <is>
          <t>401(k) Retirement Plan</t>
        </is>
      </c>
      <c r="B17" s="4" t="inlineStr">
        <is>
          <t>We have a 401(k) plan for all full-time Meritage employees. We match portions of employees’ voluntary contributions</t>
        </is>
      </c>
    </row>
    <row r="18">
      <c r="A18" s="4" t="inlineStr">
        <is>
          <t>Off-Balance Sheet Arrangements</t>
        </is>
      </c>
      <c r="B18" s="4" t="inlineStr">
        <is>
          <t>We may participate in land development joint ventures as a means of accessing larger parcels of land and lot positions, expanding our market opportunities, managing our risk profile and leveraging our capital base, although our participation in such ventures is currently very limited. See Note 5 for additional discussion of our investments in unconsolidated entities.In the normal course of business, we may acquire lots from various development entities pursuant to purchase and option agreements. The purchase price generally approximates the market price at the date the contract is executed (with possible future escalators) and may have staggered purchase schedules. See Note 3 for additional information on off-balance sheet arrangements.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t>
        </is>
      </c>
    </row>
    <row r="19">
      <c r="A19" s="4" t="inlineStr">
        <is>
          <t>Warranty Reserves</t>
        </is>
      </c>
      <c r="B19" s="4" t="inlineStr">
        <is>
          <t>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as unanticipated changes in legal, weather, environmental or other conditions could have an impact on our actual warranty costs, future costs could differ significantly from our estimates.</t>
        </is>
      </c>
    </row>
    <row r="20">
      <c r="A20" s="4" t="inlineStr">
        <is>
          <t>Recently Accounting Pronouncements</t>
        </is>
      </c>
      <c r="B20" s="4" t="inlineStr">
        <is>
          <t>In December 2019, the Financial Accounting Standards Board issued Accounting Standards Update ("ASU") No. 2019-12, Income Taxes (Topic 740): Simplifying the Accounting for Income Taxes ("ASU 2019-12"), which simplifies the accounting for income taxes by eliminating certain exceptions within ASC Topic 740, Income Taxes , and clarifying other areas of existing guidance. ASU 2019-12 was effective for us on January 1, 2021, and the adoption did not have a material impact on our financial statements or financial statement disclosures.</t>
        </is>
      </c>
    </row>
    <row r="21">
      <c r="A21" s="4" t="inlineStr">
        <is>
          <t>Variable Interest Entities</t>
        </is>
      </c>
      <c r="B21" s="4" t="inlineStr">
        <is>
          <t>Based on the provisions of the relevant accounting guidance, we have concluded that when we enter into an option or purchase agreement to acquire land or lots from an entity, a variable interest entity, or “VIE”, may be created. We evaluate all option and purchase agreements and amendments for land to determine whether they are a VIE. ASC 810, Consolidation , requires that for each VIE, we assess whether we are the primary beneficiary and, if we are, we consolidate the VIE in our financial statements and reflect such assets and liabilities as Real estate not owned and Liabilities related to real estate not owned, respectively. The liabilities related to consolidated VIEs are generally excluded from our debt covenant calculations. In order to determine if we are the primary beneficiary, we must first assess whether we have the ability to control the activities of the VIE that most significantly impa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Meritage; and the ability to change or amend the existing option contract with the VIE. If we are not determined to control such activities, we are not considered the primary beneficiary of the VIE. If we do have the ability to control such activities, we will continue our analysis by determining if we are also expected to absorb a potentially significant amount of the VIE’s losses or, if no party absorbs the majority of such losses, if we will benefit from a potentially significant amount of the VIE’s expected gains. In substantially all cases, creditors of the entities with which we have option agreements have no recourse against us and the maximum exposure to loss in our option agreements is limited to non-refundable option deposits and any capitalized pre-acquisition costs. Often, we are at risk for items over budget related to land development on property we have under option if we are the land developer. In these cases, we have typically contracted to complete development at a fixed cost on behalf of the land owner and any budget savings or shortfalls are borne by us. Some of our option deposits may be refundable to us if certain contractual conditions are not performed by the party selling the lots.</t>
        </is>
      </c>
    </row>
    <row r="22">
      <c r="A22" s="4" t="inlineStr">
        <is>
          <t>Fair Value Measurement</t>
        </is>
      </c>
      <c r="B22" s="4" t="inlineStr">
        <is>
          <t>ASC 820-10, Fair Value Measurement, defines fair value, establishes a framework for measuring fair value and addresses required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assets/liabilities and related markets. The three levels are defined as follows: • Level 1 — Valuation is based on quoted prices in active markets for identical assets and liabilities. • Level 2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techniques in which at least one significant input is unobservable and based on the Company’s own estimates about the assumptions that market participants would use to value the asset or liability.</t>
        </is>
      </c>
    </row>
    <row r="23">
      <c r="A23" s="4" t="inlineStr">
        <is>
          <t>Segment Reporting</t>
        </is>
      </c>
      <c r="B23" s="4" t="inlineStr">
        <is>
          <t>We operate with two principal business segments: homebuilding and financial services. As defined in ASC 280-10, Segment Reporting , we have nine homebuilding operating segments. The homebuilding segments are engaged in the business of acquiring and developing land, constructing homes, marketing and selling those homes and providing warranty and customer services. We aggregate our homebuilding operating segments into reporting segments based on similar long-term economic characteristics and geographical proximity. Our current reportable homebuilding segments are as follows: West: Arizona, California and Colorado Central: Texas East: Florida, Georgia, North Carolina, South Carolina and Tennesse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Property and Equipment, net</t>
        </is>
      </c>
      <c r="B4" s="4" t="inlineStr">
        <is>
          <t xml:space="preserve">At December 31, 2021 and 2020, property and equipment, net consisted of the following (in thousands): At December 31, 2021 2020 Computer and office equipment $ 62,806 $ 59,407 Model home furnishings and capitalized sales office costs 61,112 76,398 Gross property and equipment 123,918 135,805 Accumulated depreciation (86,578) (96,872) Total $ 37,340 $ 38,933 </t>
        </is>
      </c>
    </row>
    <row r="5">
      <c r="A5" s="4" t="inlineStr">
        <is>
          <t>Schedule of Accrued Liabilities</t>
        </is>
      </c>
      <c r="B5" s="4" t="inlineStr">
        <is>
          <t xml:space="preserve">Accrued liabilities at December 31, 2021 and 2020 consisted of the following (in thousands): At December 31, 2021 2020 Accruals related to real estate development and construction activities $ 115,214 $ 92,701 Payroll and other benefits 102,773 88,337 Accrued interest 5,556 8,457 Accrued taxes 37,297 34,373 Warranty reserves 26,264 23,743 Lease liabilities (1) 26,171 28,254 Other accruals 24,002 20,256 Total $ 337,277 $ 296,121 </t>
        </is>
      </c>
    </row>
    <row r="6">
      <c r="A6" s="4" t="inlineStr">
        <is>
          <t>Schedule of Surety Bond and Letter of Credit Obligations</t>
        </is>
      </c>
      <c r="B6" s="4" t="inlineStr">
        <is>
          <t>The table below outlines our surety bond and letter of credit obligations (in thousands): At December 31, 2021 2020 Outstanding Estimated work Outstanding Estimated work Sureties: Sureties related to owned projects and lots under contract 620,297 352,152 478,788 216,708 Total Sureties $ 620,297 $ 352,152 $ 478,788 $ 216,708 Letters of Credit (“LOCs”): LOCs for land development 57,396 N/A 93,661 N/A LOCs for general corporate operations 5,000 N/A 3,750 N/A Total LOCs $ 62,396 N/A $ 97,411 N/A</t>
        </is>
      </c>
    </row>
    <row r="7">
      <c r="A7" s="4" t="inlineStr">
        <is>
          <t>Summary of Changes in Warranty Reserves</t>
        </is>
      </c>
      <c r="B7" s="4" t="inlineStr">
        <is>
          <t xml:space="preserve">A summary of changes in our warranty reserves follows (in thousands): Years Ended December 31, 2021 2020 Balance, beginning of year $ 23,743 $ 22,015 Additions to reserve from new home deliveries 17,883 18,503 Warranty claims (15,362) (16,775) Adjustments to pre-existing reserves — — Balance, end of year $ 26,264 $ 23,7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AL ESTATE AND CAPITALIZED INTEREST (Tables)</t>
        </is>
      </c>
      <c r="B1" s="2" t="inlineStr">
        <is>
          <t>12 Months Ended</t>
        </is>
      </c>
    </row>
    <row r="2">
      <c r="B2" s="2" t="inlineStr">
        <is>
          <t>Dec. 31, 2021</t>
        </is>
      </c>
    </row>
    <row r="3">
      <c r="A3" s="3" t="inlineStr">
        <is>
          <t>Inventory Disclosure [Abstract]</t>
        </is>
      </c>
    </row>
    <row r="4">
      <c r="A4" s="4" t="inlineStr">
        <is>
          <t>Schedule of Real Estate</t>
        </is>
      </c>
      <c r="B4" s="4" t="inlineStr">
        <is>
          <t>Real estate consists of the following (in thousands): At December 31, 2021 2020 Homes under contract under construction (1) $ 1,039,822 $ 873,365 Unsold homes, completed and under construction (1) 484,999 357,861 Model homes (1) 81,049 82,502 Finished home sites and home sites under development (2) (3) 2,128,538 1,464,311 $ 3,734,408 $ 2,778,039 (1) Includes the allocated land and land development costs associated with each lot for these homes. (2) Includes raw land, land held for development and land held for sale, less impairments, if any.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62.1 million and $72.7 million as of December 31, 2021 and 2020, respectively.</t>
        </is>
      </c>
    </row>
    <row r="5">
      <c r="A5" s="4" t="inlineStr">
        <is>
          <t>Summary of Capitalized Interest</t>
        </is>
      </c>
      <c r="B5" s="4" t="inlineStr">
        <is>
          <t>A summary of our capitalized interest is as follows (in thousands): Years Ended December 31, 2021 2020 2019 Capitalized interest, beginning of year $ 58,940 $ 82,014 $ 88,454 Interest incurred 62,836 66,289 83,856 Interest expensed (318) (2,177) (8,370) Interest amortized to cost of home and land closings (65,205) (87,186) (81,926) Capitalized interest, end of year (1) $ 56,253 $ 58,940 $ 82,014 (1) Approximately $208,000, $217,000 and $279,000 of the capitalized interest is related to our joint venture investments and is a component of Investments in unconsolidated entities in our consolidated balance sheets as of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VARIABLE INTEREST ENTITIES AND CONSOLIDATED REAL ESTATE NOT OWNED (Tables)</t>
        </is>
      </c>
      <c r="B1" s="2" t="inlineStr">
        <is>
          <t>12 Months Ended</t>
        </is>
      </c>
    </row>
    <row r="2">
      <c r="B2" s="2" t="inlineStr">
        <is>
          <t>Dec. 31, 2021</t>
        </is>
      </c>
    </row>
    <row r="3">
      <c r="A3" s="3" t="inlineStr">
        <is>
          <t>Variable Interest Entities and Consolidated Real Estate Not Owned [Abstract]</t>
        </is>
      </c>
    </row>
    <row r="4">
      <c r="A4" s="4" t="inlineStr">
        <is>
          <t>Summary of Lots Under Option</t>
        </is>
      </c>
      <c r="B4" s="4" t="inlineStr">
        <is>
          <t>The table below presents a summary of our lots under option that are not recorded on the balance sheet at December 31, 2021 (dollars in thousands): Projected Number Purchase Option/ Purchase and option contracts recorded on balance sheet as Real estate not owned (1) 1 $ 8,011 $ 801 Option contracts — non-refundable deposits, committed (2) 11,983 653,847 55,400 Purchase contracts — non-refundable deposits, committed (2) 12,963 330,696 25,888 Purchase and option contracts —refundable deposits, committed 1,548 42,650 596 Total committed 26,495 1,035,204 82,685 Purchase and option contracts — refundable deposits, uncommitted (3) 25,534 775,276 8,795 Total lots under contract or option 52,029 $ 1,810,480 $ 91,480 Total purchase and option contracts not recorded on balance sheet (4) 52,028 $ 1,802,469 $ 90,679 (5) (1) Real estate not owned represents a single parcel of land intended for multi-family housing that, once purchased, the Company intends to sell. (2) Deposits are non-refundable except if certain contractual conditions are not performed by the selling party. (3) Deposits are refundable at our sole discretion. We have not completed our acquisition evaluation process and we have not internally committed to purchase these lots. (4) Except for our specific performance contracts recorded on our balance sheet as Real estate not owned (if any), none of our purchase or option contracts require us to purchase lots. (5) Amount is reflected in our consolidated balance sheets in the line item “Deposits on real estate under option or contract” as of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Our short-term lease costs and sublease income are de minimis. Years Ended December 31, 2021 2020 Operating lease expense $ 7,613 $ 7,657 Non-cash lease expense $ 6,342 $ 6,037 Cash payments on lease liabilities $ 9,065 $ 9,013 ROU assets obtained in exchange for new operating lease obligations $ 5,756 $ 1,364 ROU assets are classified within Prepaids, other assets and goodwill Accrued liabilities At December 31, 2021 2020 ROU assets $ 21,038 $ 21,624 Lease liabilities $ 26,171 $ 28,254 Weighted-average remaining lease term 4.1 years 4.0 years Weighted-average discount rate (incremental borrowing rate) 4.76 % 4.54 %</t>
        </is>
      </c>
    </row>
    <row r="5">
      <c r="A5" s="4" t="inlineStr">
        <is>
          <t>Lessee, Operating Lease, Liability, Maturity</t>
        </is>
      </c>
      <c r="B5" s="4" t="inlineStr">
        <is>
          <t xml:space="preserve">Maturities of our operating lease liabilities as of December 31, 2021 are as follows (in thousands): Year ended December 31, 2021 $ 9,009 2022 7,505 2023 4,633 2024 3,408 2025 2,187 Thereafter 2,114 Total payments 28,856 Less: imputed interest (2,685) Present value of lease liabilities $ 26,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Equity Method Investments and Joint Ventures [Abstract]</t>
        </is>
      </c>
    </row>
    <row r="4">
      <c r="A4" s="4" t="inlineStr">
        <is>
          <t>Summary of Condensed Financial Information Related to Unconsolidated Equity Method Joint Ventures</t>
        </is>
      </c>
      <c r="B4" s="4" t="inlineStr">
        <is>
          <t>Summarized condensed combined financial information related to unconsolidated joint ventures that are accounted for using the equity method was as follows (in thousands): At December 31, 2021 2020 Assets: Cash $ 7,983 $ 4,656 Real estate 7,989 5,745 Other assets 3,903 5,118 Total assets $ 19,875 $ 15,519 Liabilities and equity: Accounts payable and other liabilities $ 7,899 $ 5,588 Equity of: Meritage (1) 4,752 5,330 Other 7,224 4,601 Total liabilities and equity $ 19,875 $ 15,519 Years Ended December 31, 2021 2020 2019 Revenue $ 41,929 $ 39,823 $ 53,841 Costs and expenses (34,693) (31,918) (31,375) Net earnings of unconsolidated entities $ 7,236 $ 7,905 $ 22,466 Meritage’s share of pre-tax earnings (1) (2) $ 4,667 $ 4,559 $ 11,945 (1) 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08,000, $217,000 and $279,000 of capitalized interest that is a component of our investment balances at December 31, 2021, 2020 and 2019, respectively. (2) Our share of pre-tax earnings is recorded in Earnings from financial services unconsolidated entities and other, net or Other income, net, as applicable, on our consolidated income statements and excludes joint venture profit related to lots we purchased from the joint ventures. Such profit is deferred until homes are delivered by us and title passes to a homebuy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Cash and cash equivalents</t>
        </is>
      </c>
      <c r="B3" s="7" t="n">
        <v>618335</v>
      </c>
      <c r="C3" s="7" t="n">
        <v>745621</v>
      </c>
    </row>
    <row r="4">
      <c r="A4" s="4" t="inlineStr">
        <is>
          <t>Other receivables</t>
        </is>
      </c>
      <c r="B4" s="6" t="n">
        <v>147548</v>
      </c>
      <c r="C4" s="6" t="n">
        <v>98573</v>
      </c>
    </row>
    <row r="5">
      <c r="A5" s="4" t="inlineStr">
        <is>
          <t>Real estate</t>
        </is>
      </c>
      <c r="B5" s="6" t="n">
        <v>3734408</v>
      </c>
      <c r="C5" s="6" t="n">
        <v>2778039</v>
      </c>
    </row>
    <row r="6">
      <c r="A6" s="4" t="inlineStr">
        <is>
          <t>Real estate not owned</t>
        </is>
      </c>
      <c r="B6" s="6" t="n">
        <v>8011</v>
      </c>
      <c r="C6" s="6" t="n">
        <v>0</v>
      </c>
    </row>
    <row r="7">
      <c r="A7" s="4" t="inlineStr">
        <is>
          <t>Deposits on real estate under option or contract</t>
        </is>
      </c>
      <c r="B7" s="6" t="n">
        <v>90679</v>
      </c>
      <c r="C7" s="6" t="n">
        <v>59534</v>
      </c>
    </row>
    <row r="8">
      <c r="A8" s="4" t="inlineStr">
        <is>
          <t>Investments in unconsolidated entities</t>
        </is>
      </c>
      <c r="B8" s="6" t="n">
        <v>5764</v>
      </c>
      <c r="C8" s="6" t="n">
        <v>4350</v>
      </c>
    </row>
    <row r="9">
      <c r="A9" s="4" t="inlineStr">
        <is>
          <t>Property and equipment, net</t>
        </is>
      </c>
      <c r="B9" s="6" t="n">
        <v>37340</v>
      </c>
      <c r="C9" s="6" t="n">
        <v>38933</v>
      </c>
    </row>
    <row r="10">
      <c r="A10" s="4" t="inlineStr">
        <is>
          <t>Deferred tax assets, net</t>
        </is>
      </c>
      <c r="B10" s="6" t="n">
        <v>40672</v>
      </c>
      <c r="C10" s="6" t="n">
        <v>36040</v>
      </c>
    </row>
    <row r="11">
      <c r="A11" s="4" t="inlineStr">
        <is>
          <t>Prepaids, other assets and goodwill</t>
        </is>
      </c>
      <c r="B11" s="6" t="n">
        <v>124776</v>
      </c>
      <c r="C11" s="6" t="n">
        <v>103308</v>
      </c>
    </row>
    <row r="12">
      <c r="A12" s="4" t="inlineStr">
        <is>
          <t>Total assets</t>
        </is>
      </c>
      <c r="B12" s="6" t="n">
        <v>4807533</v>
      </c>
      <c r="C12" s="6" t="n">
        <v>3864398</v>
      </c>
    </row>
    <row r="13">
      <c r="A13" s="3" t="inlineStr">
        <is>
          <t>Liabilities</t>
        </is>
      </c>
    </row>
    <row r="14">
      <c r="A14" s="4" t="inlineStr">
        <is>
          <t>Accounts payable</t>
        </is>
      </c>
      <c r="B14" s="6" t="n">
        <v>216009</v>
      </c>
      <c r="C14" s="6" t="n">
        <v>175250</v>
      </c>
    </row>
    <row r="15">
      <c r="A15" s="4" t="inlineStr">
        <is>
          <t>Accrued liabilities</t>
        </is>
      </c>
      <c r="B15" s="6" t="n">
        <v>337277</v>
      </c>
      <c r="C15" s="6" t="n">
        <v>296121</v>
      </c>
    </row>
    <row r="16">
      <c r="A16" s="4" t="inlineStr">
        <is>
          <t>Home sale deposits</t>
        </is>
      </c>
      <c r="B16" s="6" t="n">
        <v>42610</v>
      </c>
      <c r="C16" s="6" t="n">
        <v>25074</v>
      </c>
    </row>
    <row r="17">
      <c r="A17" s="4" t="inlineStr">
        <is>
          <t>Liabilities related to real estate not owned</t>
        </is>
      </c>
      <c r="B17" s="6" t="n">
        <v>7210</v>
      </c>
      <c r="C17" s="6" t="n">
        <v>0</v>
      </c>
    </row>
    <row r="18">
      <c r="A18" s="4" t="inlineStr">
        <is>
          <t>Loans payable and other borrowings</t>
        </is>
      </c>
      <c r="B18" s="6" t="n">
        <v>17552</v>
      </c>
      <c r="C18" s="6" t="n">
        <v>23094</v>
      </c>
    </row>
    <row r="19">
      <c r="A19" s="4" t="inlineStr">
        <is>
          <t>Senior notes, net</t>
        </is>
      </c>
      <c r="B19" s="6" t="n">
        <v>1142486</v>
      </c>
      <c r="C19" s="6" t="n">
        <v>996991</v>
      </c>
    </row>
    <row r="20">
      <c r="A20" s="4" t="inlineStr">
        <is>
          <t>Total liabilities</t>
        </is>
      </c>
      <c r="B20" s="6" t="n">
        <v>1763144</v>
      </c>
      <c r="C20" s="6" t="n">
        <v>1516530</v>
      </c>
    </row>
    <row r="21">
      <c r="A21" s="3" t="inlineStr">
        <is>
          <t>Stockholders’ Equity</t>
        </is>
      </c>
    </row>
    <row r="22">
      <c r="A22" s="4" t="inlineStr">
        <is>
          <t>Preferred stock, par value $0.01. Authorized 10,000,000 shares; none issued and outstanding at December 31, 2021 and 2020</t>
        </is>
      </c>
      <c r="B22" s="6" t="n">
        <v>0</v>
      </c>
      <c r="C22" s="6" t="n">
        <v>0</v>
      </c>
    </row>
    <row r="23">
      <c r="A23" s="4" t="inlineStr">
        <is>
          <t>Common stock, par value $0.01. Authorized 125,000,000 shares; 37,340,855 and 37,512,127 shares issued and outstanding at December 31, 2021 and 2020, respectively</t>
        </is>
      </c>
      <c r="B23" s="6" t="n">
        <v>373</v>
      </c>
      <c r="C23" s="6" t="n">
        <v>375</v>
      </c>
    </row>
    <row r="24">
      <c r="A24" s="4" t="inlineStr">
        <is>
          <t>Additional paid-in capital</t>
        </is>
      </c>
      <c r="B24" s="6" t="n">
        <v>414841</v>
      </c>
      <c r="C24" s="6" t="n">
        <v>455762</v>
      </c>
    </row>
    <row r="25">
      <c r="A25" s="4" t="inlineStr">
        <is>
          <t>Retained earnings</t>
        </is>
      </c>
      <c r="B25" s="6" t="n">
        <v>2629175</v>
      </c>
      <c r="C25" s="6" t="n">
        <v>1891731</v>
      </c>
    </row>
    <row r="26">
      <c r="A26" s="4" t="inlineStr">
        <is>
          <t>Total stockholders’ equity</t>
        </is>
      </c>
      <c r="B26" s="6" t="n">
        <v>3044389</v>
      </c>
      <c r="C26" s="6" t="n">
        <v>2347868</v>
      </c>
    </row>
    <row r="27">
      <c r="A27" s="4" t="inlineStr">
        <is>
          <t>Total liabilities and stockholders’ equity</t>
        </is>
      </c>
      <c r="B27" s="7" t="n">
        <v>4807533</v>
      </c>
      <c r="C27" s="7" t="n">
        <v>38643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OTHER BORROWINGS (Tables)</t>
        </is>
      </c>
      <c r="B1" s="2" t="inlineStr">
        <is>
          <t>12 Months Ended</t>
        </is>
      </c>
    </row>
    <row r="2">
      <c r="B2" s="2" t="inlineStr">
        <is>
          <t>Dec. 31, 2021</t>
        </is>
      </c>
    </row>
    <row r="3">
      <c r="A3" s="3" t="inlineStr">
        <is>
          <t>Debt Disclosure [Abstract]</t>
        </is>
      </c>
    </row>
    <row r="4">
      <c r="A4" s="4" t="inlineStr">
        <is>
          <t>Schedule of Loans Payable and Other Borrowings</t>
        </is>
      </c>
      <c r="B4" s="4" t="inlineStr">
        <is>
          <t>Loans payable and other borrowings consist of the following (in thousands): At December 31, 2021 2020 Other borrowings, real estate note payable (1) $ 17,552 $ 23,094 $780.0 million unsecured revolving credit facility — — Total $ 17,552 $ 23,094 (1) Reflects balance of non-recourse notes payable in connection with land purcha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NIOR NOTES, NET (Tables)</t>
        </is>
      </c>
      <c r="B1" s="2" t="inlineStr">
        <is>
          <t>12 Months Ended</t>
        </is>
      </c>
    </row>
    <row r="2">
      <c r="B2" s="2" t="inlineStr">
        <is>
          <t>Dec. 31, 2021</t>
        </is>
      </c>
    </row>
    <row r="3">
      <c r="A3" s="3" t="inlineStr">
        <is>
          <t>Debt Disclosure [Abstract]</t>
        </is>
      </c>
    </row>
    <row r="4">
      <c r="A4" s="4" t="inlineStr">
        <is>
          <t>Schedule of Senior and Convertible Senior Notes</t>
        </is>
      </c>
      <c r="B4" s="4" t="inlineStr">
        <is>
          <t>Senior notes, net consist of the following (in thousands): At December 31, 2021 2020 7.00% senior notes due 2022 $ — $ 300,000 6.00% senior notes due 2025. At December 31, 2021 and December 31, 2020 there was approximately $2,795 and $3,614 in net unamortized premium, respectively. (1) 402,795 403,614 5.125% senior notes due 2027 300,000 300,000 3.875% senior notes due 2029 450,000 — Net debt issuance costs (10,309) (6,623) Total $ 1,142,486 $ 996,991 (1) $200.0 million of the total $400.0 million of 6.00% Senior Notes due 2025 outstanding at December 31, 2021 was issued at par and had no unamortized premium.</t>
        </is>
      </c>
    </row>
    <row r="5">
      <c r="A5" s="4" t="inlineStr">
        <is>
          <t>Schedule of Principal Maturities of Senior and Senior Convertible Notes</t>
        </is>
      </c>
      <c r="B5" s="4" t="inlineStr">
        <is>
          <t xml:space="preserve">Scheduled principal maturities of our senior and notes as of December 31, 2021 follow (in thousands): Year Ended December 31, 2022 $ — 2023 — 2024 — 2025 400,000 2026 — Thereafter 750,000 Total $ 1,1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AIR VALUE DISCLOSURES (Tables)</t>
        </is>
      </c>
      <c r="B1" s="2" t="inlineStr">
        <is>
          <t>12 Months Ended</t>
        </is>
      </c>
    </row>
    <row r="2">
      <c r="B2" s="2" t="inlineStr">
        <is>
          <t>Dec. 31, 2021</t>
        </is>
      </c>
    </row>
    <row r="3">
      <c r="A3" s="3" t="inlineStr">
        <is>
          <t>Fair Value Disclosures [Abstract]</t>
        </is>
      </c>
    </row>
    <row r="4">
      <c r="A4" s="4" t="inlineStr">
        <is>
          <t>Schedule of Fair Value of Fixed-Rate Debt</t>
        </is>
      </c>
      <c r="B4" s="4" t="inlineStr">
        <is>
          <t xml:space="preserve">The fair value of our fixed-rate debt is derived from quoted market prices by independent dealers (Level 2 inputs as per the discussion above) and is as follows (in thousands): At December 31, 2021 2020 Aggregate Estimated Fair Aggregate Estimated Fair 7.00% senior notes $ — $ — $ 300,000 $ 319,758 6.00% senior notes $ 400,000 $ 446,520 $ 400,000 $ 451,913 5.125% senior notes $ 300,000 $ 329,640 $ 300,000 $ 333,328 3.875% senior notes $ 450,000 $ 472,500 $ — $ — </t>
        </is>
      </c>
    </row>
    <row r="5">
      <c r="A5" s="4" t="inlineStr">
        <is>
          <t>Schedule of Real Estate Assets Measured at Fair Value</t>
        </is>
      </c>
      <c r="B5" s="4" t="inlineStr">
        <is>
          <t xml:space="preserve">Our Real estate assets measured at fair value are as follows (in thousands): Year Ended December 31, 2021 2020 Description: Initial basis of long-lived real estate assets $ 7,369 $ 71,769 Impairments $ 2,115 $ 24,852 Adjusted basis of long-lived real estate assets $ 5,254 $ 46,9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Basic and Diluted Earnings per Common Share</t>
        </is>
      </c>
      <c r="B4" s="4" t="inlineStr">
        <is>
          <t xml:space="preserve">Basic and diluted earnings per common share were calculated as follows (in thousands, except per share amounts): Years Ended December 31, 2021 2020 2019 Basic weighted average number of shares outstanding 37,610 37,718 38,100 Effect of dilutive securities: Unvested restricted stock 623 766 791 Diluted average shares outstanding 38,233 38,484 38,891 Net earnings $ 737,444 $ 423,475 $ 249,663 Basic earnings per share $ 19.61 $ 11.23 $ 6.55 Diluted earnings per share $ 19.29 $ 11.00 $ 6.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GOODWILL (Tables)</t>
        </is>
      </c>
      <c r="B1" s="2" t="inlineStr">
        <is>
          <t>12 Months Ended</t>
        </is>
      </c>
    </row>
    <row r="2">
      <c r="B2" s="2" t="inlineStr">
        <is>
          <t>Dec. 31, 2021</t>
        </is>
      </c>
    </row>
    <row r="3">
      <c r="A3" s="3" t="inlineStr">
        <is>
          <t>Business Acquisitions and Goodwill [Abstract]</t>
        </is>
      </c>
    </row>
    <row r="4">
      <c r="A4" s="4" t="inlineStr">
        <is>
          <t>Summary of Changes in the Carrying Amount of Goodwill</t>
        </is>
      </c>
      <c r="B4" s="4" t="inlineStr">
        <is>
          <t xml:space="preserve">A summary of the carrying amount of goodwill follows (in thousands): West Central East Financial Services Corporate Total Balance at January 1, 2020 $ — $ — $ 32,962 $ — $ — $ 32,962 Additions — — — — — — Balance at December 31, 2020 — — 32,962 — — 32,962 Additions — — — — — — Balance at December 31, 2021 $ — $ — $ 32,962 $ — $ — $ 32,9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TOCK BASED AND DEFERRED COMPENSATION (Tables)</t>
        </is>
      </c>
      <c r="B1" s="2" t="inlineStr">
        <is>
          <t>12 Months Ended</t>
        </is>
      </c>
    </row>
    <row r="2">
      <c r="B2" s="2" t="inlineStr">
        <is>
          <t>Dec. 31, 2021</t>
        </is>
      </c>
    </row>
    <row r="3">
      <c r="A3" s="3" t="inlineStr">
        <is>
          <t>Share-based Payment Arrangement [Abstract]</t>
        </is>
      </c>
    </row>
    <row r="4">
      <c r="A4" s="4" t="inlineStr">
        <is>
          <t>Summary of Nonvested (Restricted) Shares and Units Activity</t>
        </is>
      </c>
      <c r="B4" s="4" t="inlineStr">
        <is>
          <t>We grant time-based and performance-based restricted shares or units. Performance-based restricted shares are only granted to executive officers. All performance shares only vest upon the attainment of certain financial and operational criteria as established and approved by our Board of Directors. The number of shares that may be issued to the award recipients may be greater or lesser than the target award amount depending on actual performance achieved as compared to the performance targets set forth in the awards. Nonvested Weighted Nonvested Weighted Outstanding at January 1, 2019 923,290 $ 38.25 378,455 $ 38.77 Granted (1) 385,328 44.46 115,191 40.46 Vested (Earned/Released) (347,555) 37.15 (87,737) 34.39 Forfeited (2) (126,443) 40.45 — — Outstanding as of December 31, 2019 834,620 41.25 405,909 40.20 Granted (3) 225,593 72.51 80,193 61.06 Vested (Earned/Released) (234,842) 38.80 (178,174) 34.10 Forfeited (2) (34,754) 46.31 — — Outstanding at December 31, 2020 790,617 50.67 307,928 49.16 Granted (4) 226,936 85.19 86,384 65.91 Vested (Earned/Released) (264,513) 46.09 (203,561) 44.92 Forfeited (2) (60,511) 60.96 — — Outstanding at December 31, 2021 692,529 $ 62.94 190,751 $ 61.68 (1) Performance-based shares granted for the year ended December 31, 2019 includes 21,039 shares that were issued as a result of the performance achievement exceeding the performance targets related to grants to our executive officers for the year ended December 31, 2016. These shares vested in March 2019. (2) Forfeitures on time-based nonvested shares are a result of terminations of employment, while forfeitures on performance-based nonvested shares are the result of failing to attain certain goals as outlined in our executive officers' compensation agreements. (3) Performance-based shares granted for the year ended December 31, 2020 includes 24,054 shares that were issued as a result of the performance achievement exceeding the performance targets related to grants to our executive officers for the year ended December 31, 2017. These shares vested in February 2020.</t>
        </is>
      </c>
    </row>
    <row r="5">
      <c r="A5" s="4" t="inlineStr">
        <is>
          <t>Summary of Compensation Expense and Stock Award Activity</t>
        </is>
      </c>
      <c r="B5" s="4" t="inlineStr">
        <is>
          <t xml:space="preserve">Below is a summary of compensation expense and stock award activity (in thousands): Years Ended December 31, 2021 2020 2019 Stock-based compensation expense $ 20,069 $ 19,995 $ 19,607 </t>
        </is>
      </c>
    </row>
    <row r="6">
      <c r="A6" s="4" t="inlineStr">
        <is>
          <t>Summary of Additional Information Regarding Stock Plan</t>
        </is>
      </c>
      <c r="B6" s="4" t="inlineStr">
        <is>
          <t>The following table includes additional information regarding our stock compensation plan (dollars in thousands): At December 31, 2021 2020 Unrecognized stock-based compensation cost $ 25,007 $ 22,687 Weighted average years expense recognition period 1.97 2.01 Total equity awards outstanding (1) 883,280 1,098,545 (1) Includes unvested restricted stock awards, restricted stock units and performance-based awards (assuming 100%/target payou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 xml:space="preserve">Components of income tax expense are as follows (in thousands): Years Ended December 31, 2021 2020 2019 Current taxes: Federal $ 180,469 $ 99,174 $ 41,019 State 39,930 21,012 11,644 220,399 120,186 52,663 Deferred taxes: Federal (4,033) (9,725) (8) State 1,024 (370) 627 (3,009) (10,095) 619 Total $ 217,390 $ 110,091 $ 53,282 </t>
        </is>
      </c>
    </row>
    <row r="5">
      <c r="A5" s="4" t="inlineStr">
        <is>
          <t>Schedule of Income Tax Reconciliation</t>
        </is>
      </c>
      <c r="B5" s="4" t="inlineStr">
        <is>
          <t xml:space="preserve">Income taxes for the years ended December 31, 2021, 2020 and 2019, differ from the expected amounts computed using the federal statutory income tax rate of 21% as a result of the following (in thousands): Years Ended December 31, 2021 2020 2019 Expected taxes at current federal statutory income tax rate $ 200,515 $ 112,049 $ 63,618 State income taxes, net of federal tax benefit 31,967 16,307 9,999 Federal tax credits (20,872) (16,523) (20,582) Non-deductible costs and other 5,780 (1,742) 247 Income tax expense $ 217,390 $ 110,091 $ 53,282 </t>
        </is>
      </c>
    </row>
    <row r="6">
      <c r="A6" s="4" t="inlineStr">
        <is>
          <t>Schedule of Deferred Tax Assets and Liabilities</t>
        </is>
      </c>
      <c r="B6" s="4" t="inlineStr">
        <is>
          <t xml:space="preserve">Deferred tax assets and liabilities are comprised of timing differences (in thousands) as follows: At December 31, 2021 2020 Deferred tax assets: Real estate $ 25,960 $ 18,710 Warranty reserve 6,273 5,588 Wages payable 5,834 7,798 Equity-based compensation 5,465 7,114 Accrued expenses 199 193 Other 7,836 5,498 Total deferred tax assets 51,567 44,901 Deferred tax liabilities: Goodwill 1,611 879 Prepaids 2,498 1,487 Fixed assets 6,786 6,495 Total deferred tax liabilities 10,895 8,861 Deferred tax assets, net 40,672 36,040 Other deferred tax liabilities - state franchise taxes 6,099 4,476 Net deferred tax assets and liabilities $ 34,573 $ 31,5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Supplemental Cash Flow Information</t>
        </is>
      </c>
      <c r="B4" s="4" t="inlineStr">
        <is>
          <t xml:space="preserve">The following table presents certain supplemental cash flow information (in thousands): Years Ended December 31, 2021 2020 2019 Cash paid during the year for: Interest, net of interest capitalized $ (249) $ 355 $ 10,810 Income taxes paid $ 221,103 $ 84,739 $ 64,658 Non-cash operating activities: Real estate not owned increase $ 8,011 $ — $ — Real estate acquired through notes payable $ 8,047 $ 16,597 $ 11,7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PERATING AND REPORTING SEGMENTS (Tables)</t>
        </is>
      </c>
      <c r="B1" s="2" t="inlineStr">
        <is>
          <t>12 Months Ended</t>
        </is>
      </c>
    </row>
    <row r="2">
      <c r="B2" s="2" t="inlineStr">
        <is>
          <t>Dec. 31, 2021</t>
        </is>
      </c>
    </row>
    <row r="3">
      <c r="A3" s="3" t="inlineStr">
        <is>
          <t>Segment Reporting [Abstract]</t>
        </is>
      </c>
    </row>
    <row r="4">
      <c r="A4" s="4" t="inlineStr">
        <is>
          <t>Schedule of Segment Information</t>
        </is>
      </c>
      <c r="B4" s="4" t="inlineStr">
        <is>
          <t>The following segment information is in thousands: Years Ended December 31, 2021 2020 2019 Homebuilding revenue (1): West $ 1,935,845 $ 1,800,223 $ 1,422,516 Central 1,504,481 1,282,339 1,038,052 East 1,679,784 1,399,558 1,189,915 Consolidated total 5,120,110 4,482,120 3,650,483 Homebuilding segment operating income: West 379,093 213,918 141,435 Central 319,435 185,202 101,686 East 302,487 157,971 87,285 Total homebuilding segment operating income 1,001,015 557,091 330,406 Financial services segment profit 18,034 16,388 20,579 Corporate and unallocated costs (2) (50,573) (44,398) (43,612) Interest expense (318) (2,177) (8,370) Other income, net 4,864 6,662 9,577 Loss on early extinguishment of debt (18,188) — (5,635) Net earnings before income taxes $ 954,834 $ 533,566 $ 302,945 (1) Homebuilding revenue includes the following land closing revenue, by segment: Years Ended December 31, Land closing revenue: 2021 2020 2019 West $ 21,426 $ 4,974 $ 12,463 Central 3,799 8,678 4,297 East 12 4,079 29,094 Total $ 25,237 $ 17,731 $ 45,854 (2) Balance consists primarily of corporate costs and numerous shared service functions such as finance and treasury that are not allocated to the homebuilding or financial services reporting segments.</t>
        </is>
      </c>
    </row>
    <row r="5">
      <c r="A5" s="4" t="inlineStr">
        <is>
          <t>Schedule of Land Closing Revenue</t>
        </is>
      </c>
      <c r="B5" s="4" t="inlineStr">
        <is>
          <t xml:space="preserve">Homebuilding revenue includes the following land closing revenue, by segment: Years Ended December 31, Land closing revenue: 2021 2020 2019 West $ 21,426 $ 4,974 $ 12,463 Central 3,799 8,678 4,297 East 12 4,079 29,094 Total $ 25,237 $ 17,731 $ 45,854 </t>
        </is>
      </c>
    </row>
    <row r="6">
      <c r="A6" s="4" t="inlineStr">
        <is>
          <t>Schedule of Segment Assets</t>
        </is>
      </c>
      <c r="B6" s="4" t="inlineStr">
        <is>
          <t xml:space="preserve"> At December 31, 2021 West Central East Financial Services Corporate and Total Deposits on real estate under option or contract $ 26,687 $ 11,132 $ 52,860 $ — $ — $ 90,679 Real estate 1,571,477 1,076,300 1,086,631 — — 3,734,408 Investments in unconsolidated entities 87 2,974 1,707 — 996 5,764 Other assets 66,897 (1) 199,791 (2) 102,073 (3) 610 607,311 (4) 976,682 Total assets $ 1,665,148 $ 1,290,197 $ 1,243,271 $ 610 $ 608,307 $ 4,807,533 (1) Balance consists primarily of cash and cash equivalents, development reimbursements from local municipalities and property and equipment. (2) Balance consists primarily of cash and cash equivalents, development reimbursements from local municipalities and prepaid expenses and other assets. (3) Balance consists primarily of cash and cash equivalents, real estate not owned, goodwill, prepaid expenses and other assets and property and equipment. (4) Balance consists primarily of cash and cash equivalents, deferred tax assets and prepaid expenses and other assets. At December 31, 2020 West Central East Financial Services Corporate and Total Deposits on real estate under option or contract $ 22,493 $ 11,154 $ 25,887 $ — $ — $ 59,534 Real estate 1,154,488 814,919 808,632 — — 2,778,039 Investments in unconsolidated entities 261 3,090 — — 999 4,350 Other assets 51,271 (1) 122,933 (2) 81,601 (3) 612 766,058 (4) 1,022,475 Total assets $ 1,228,513 $ 952,096 $ 916,120 $ 612 $ 767,057 $ 3,864,398 (1) Balance consists primarily of cash and cash equivalents and property and equipment. (2) Balance consists primarily of cash and cash equivalents, development reimbursements from local municipalities and prepaid expenses and other assets. (3) Balance consists primarily of cash and cash equivalents, goodwill, prepaid expenses and other assets and property and equipment. (4) Balance consists primarily of cash and cash equivalents, deferred tax assets and prepaid expenses and other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s>
  <sheetData>
    <row r="1">
      <c r="A1" s="1" t="inlineStr">
        <is>
          <t>BUSINESS AND SUMMARY OF SIGNIFICANT ACCOUNTING POLICIES - Narrative (Details) $ in Thousands</t>
        </is>
      </c>
      <c r="B1" s="2" t="inlineStr">
        <is>
          <t>12 Months Ended</t>
        </is>
      </c>
    </row>
    <row r="2">
      <c r="B2" s="2" t="inlineStr">
        <is>
          <t>Dec. 31, 2021USD ($)regionstatecommunity</t>
        </is>
      </c>
      <c r="C2" s="2" t="inlineStr">
        <is>
          <t>Dec. 31, 2020USD ($)</t>
        </is>
      </c>
      <c r="D2" s="2" t="inlineStr">
        <is>
          <t>Dec. 31, 2019USD ($)</t>
        </is>
      </c>
    </row>
    <row r="3">
      <c r="A3" s="3" t="inlineStr">
        <is>
          <t>Organization and Presentation [Line Items]</t>
        </is>
      </c>
    </row>
    <row r="4">
      <c r="A4" s="4" t="inlineStr">
        <is>
          <t>Entity operations in number of regions | region</t>
        </is>
      </c>
      <c r="B4" s="6" t="n">
        <v>3</v>
      </c>
    </row>
    <row r="5">
      <c r="A5" s="4" t="inlineStr">
        <is>
          <t>Number of states in regions | state</t>
        </is>
      </c>
      <c r="B5" s="6" t="n">
        <v>9</v>
      </c>
    </row>
    <row r="6">
      <c r="A6" s="4" t="inlineStr">
        <is>
          <t>Number of communities in which homes are sold | community</t>
        </is>
      </c>
      <c r="B6" s="6" t="n">
        <v>259</v>
      </c>
    </row>
    <row r="7">
      <c r="A7" s="4" t="inlineStr">
        <is>
          <t>Deposits on real estate under option or contract</t>
        </is>
      </c>
      <c r="B7" s="7" t="n">
        <v>90679</v>
      </c>
      <c r="C7" s="7" t="n">
        <v>59534</v>
      </c>
    </row>
    <row r="8">
      <c r="A8" s="4" t="inlineStr">
        <is>
          <t>Depreciation expense</t>
        </is>
      </c>
      <c r="B8" s="6" t="n">
        <v>15300</v>
      </c>
      <c r="C8" s="6" t="n">
        <v>18900</v>
      </c>
      <c r="D8" s="7" t="n">
        <v>17300</v>
      </c>
    </row>
    <row r="9">
      <c r="A9" s="4" t="inlineStr">
        <is>
          <t>Debt issuance costs related to credit facility, net</t>
        </is>
      </c>
      <c r="B9" s="6" t="n">
        <v>3600</v>
      </c>
      <c r="C9" s="6" t="n">
        <v>4700</v>
      </c>
    </row>
    <row r="10">
      <c r="A10" s="4" t="inlineStr">
        <is>
          <t>Advertising expense</t>
        </is>
      </c>
      <c r="B10" s="6" t="n">
        <v>8200</v>
      </c>
      <c r="C10" s="6" t="n">
        <v>10500</v>
      </c>
      <c r="D10" s="6" t="n">
        <v>14600</v>
      </c>
    </row>
    <row r="11">
      <c r="A11" s="4" t="inlineStr">
        <is>
          <t>Contribution to the 401(K) Retirement Plan</t>
        </is>
      </c>
      <c r="B11" s="6" t="n">
        <v>5300</v>
      </c>
      <c r="C11" s="6" t="n">
        <v>4700</v>
      </c>
      <c r="D11" s="7" t="n">
        <v>4100</v>
      </c>
    </row>
    <row r="12">
      <c r="A12" s="4" t="inlineStr">
        <is>
          <t>Increase (decrease) to warranty reserve balance</t>
        </is>
      </c>
      <c r="B12" s="6" t="n">
        <v>0</v>
      </c>
      <c r="C12" s="6" t="n">
        <v>0</v>
      </c>
    </row>
    <row r="13">
      <c r="A13" s="4" t="inlineStr">
        <is>
          <t>Right of use asset</t>
        </is>
      </c>
      <c r="B13" s="6" t="n">
        <v>21038</v>
      </c>
      <c r="C13" s="6" t="n">
        <v>21624</v>
      </c>
    </row>
    <row r="14">
      <c r="A14" s="4" t="inlineStr">
        <is>
          <t>Present value of lease liabilities</t>
        </is>
      </c>
      <c r="B14" s="7" t="n">
        <v>26171</v>
      </c>
      <c r="C14" s="6" t="n">
        <v>28254</v>
      </c>
    </row>
    <row r="15">
      <c r="A15" s="4" t="inlineStr">
        <is>
          <t>Non-Structural Items [Member]</t>
        </is>
      </c>
    </row>
    <row r="16">
      <c r="A16" s="3" t="inlineStr">
        <is>
          <t>Organization and Presentation [Line Items]</t>
        </is>
      </c>
    </row>
    <row r="17">
      <c r="A17" s="4" t="inlineStr">
        <is>
          <t>Warranty period following home closings</t>
        </is>
      </c>
      <c r="B17" s="4" t="inlineStr">
        <is>
          <t>2 years</t>
        </is>
      </c>
    </row>
    <row r="18">
      <c r="A18" s="4" t="inlineStr">
        <is>
          <t>Cash and Cash Equivalents [Member]</t>
        </is>
      </c>
    </row>
    <row r="19">
      <c r="A19" s="3" t="inlineStr">
        <is>
          <t>Organization and Presentation [Line Items]</t>
        </is>
      </c>
    </row>
    <row r="20">
      <c r="A20" s="4" t="inlineStr">
        <is>
          <t>Amounts in transit from title companies for home closings</t>
        </is>
      </c>
      <c r="B20" s="7" t="n">
        <v>95400</v>
      </c>
      <c r="C20" s="7" t="n">
        <v>61300</v>
      </c>
    </row>
    <row r="21">
      <c r="A21" s="4" t="inlineStr">
        <is>
          <t>Minimum [Member]</t>
        </is>
      </c>
    </row>
    <row r="22">
      <c r="A22" s="3" t="inlineStr">
        <is>
          <t>Organization and Presentation [Line Items]</t>
        </is>
      </c>
    </row>
    <row r="23">
      <c r="A23" s="4" t="inlineStr">
        <is>
          <t>Base price per house for sale range</t>
        </is>
      </c>
      <c r="B23" s="7" t="n">
        <v>214</v>
      </c>
    </row>
    <row r="24">
      <c r="A24" s="4" t="inlineStr">
        <is>
          <t>Community life cycle range</t>
        </is>
      </c>
      <c r="B24" s="4" t="inlineStr">
        <is>
          <t>3 years</t>
        </is>
      </c>
    </row>
    <row r="25">
      <c r="A25" s="4" t="inlineStr">
        <is>
          <t>Property and equipment useful life</t>
        </is>
      </c>
      <c r="B25" s="4" t="inlineStr">
        <is>
          <t>3 years</t>
        </is>
      </c>
    </row>
    <row r="26">
      <c r="A26" s="4" t="inlineStr">
        <is>
          <t>Maximum [Member]</t>
        </is>
      </c>
    </row>
    <row r="27">
      <c r="A27" s="3" t="inlineStr">
        <is>
          <t>Organization and Presentation [Line Items]</t>
        </is>
      </c>
    </row>
    <row r="28">
      <c r="A28" s="4" t="inlineStr">
        <is>
          <t>Base price per house for sale range</t>
        </is>
      </c>
      <c r="B28" s="7" t="n">
        <v>962</v>
      </c>
    </row>
    <row r="29">
      <c r="A29" s="4" t="inlineStr">
        <is>
          <t>Community life cycle range</t>
        </is>
      </c>
      <c r="B29" s="4" t="inlineStr">
        <is>
          <t>5 years</t>
        </is>
      </c>
    </row>
    <row r="30">
      <c r="A30" s="4" t="inlineStr">
        <is>
          <t>Property and equipment useful life</t>
        </is>
      </c>
      <c r="B30" s="4" t="inlineStr">
        <is>
          <t>7 years</t>
        </is>
      </c>
    </row>
    <row r="31">
      <c r="A31" s="4" t="inlineStr">
        <is>
          <t>Maximum [Member] | Structural [Member]</t>
        </is>
      </c>
    </row>
    <row r="32">
      <c r="A32" s="3" t="inlineStr">
        <is>
          <t>Organization and Presentation [Line Items]</t>
        </is>
      </c>
    </row>
    <row r="33">
      <c r="A33" s="4" t="inlineStr">
        <is>
          <t>Warranty period following home closings</t>
        </is>
      </c>
      <c r="B33"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1</v>
      </c>
      <c r="C7" s="8" t="n">
        <v>0.01</v>
      </c>
    </row>
    <row r="8">
      <c r="A8" s="4" t="inlineStr">
        <is>
          <t>Common stock, shares authorized (in shares)</t>
        </is>
      </c>
      <c r="B8" s="6" t="n">
        <v>125000000</v>
      </c>
      <c r="C8" s="6" t="n">
        <v>125000000</v>
      </c>
    </row>
    <row r="9">
      <c r="A9" s="4" t="inlineStr">
        <is>
          <t>Common stock, shares issued (in shares)</t>
        </is>
      </c>
      <c r="B9" s="6" t="n">
        <v>37340855</v>
      </c>
      <c r="C9" s="6" t="n">
        <v>37512127</v>
      </c>
    </row>
    <row r="10">
      <c r="A10" s="4" t="inlineStr">
        <is>
          <t>Common stock, shares outstanding (in shares)</t>
        </is>
      </c>
      <c r="B10" s="6" t="n">
        <v>37340855</v>
      </c>
      <c r="C10" s="6" t="n">
        <v>37512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Property and Equipment, net (Details) - USD ($) $ in Thousands</t>
        </is>
      </c>
      <c r="B1" s="2" t="inlineStr">
        <is>
          <t>Dec. 31, 2021</t>
        </is>
      </c>
      <c r="C1" s="2" t="inlineStr">
        <is>
          <t>Dec. 31, 2020</t>
        </is>
      </c>
    </row>
    <row r="2">
      <c r="A2" s="3" t="inlineStr">
        <is>
          <t>Property, Plant and Equipment [Line Items]</t>
        </is>
      </c>
    </row>
    <row r="3">
      <c r="A3" s="4" t="inlineStr">
        <is>
          <t>Gross property and equipment</t>
        </is>
      </c>
      <c r="B3" s="7" t="n">
        <v>123918</v>
      </c>
      <c r="C3" s="7" t="n">
        <v>135805</v>
      </c>
    </row>
    <row r="4">
      <c r="A4" s="4" t="inlineStr">
        <is>
          <t>Accumulated depreciation</t>
        </is>
      </c>
      <c r="B4" s="6" t="n">
        <v>-86578</v>
      </c>
      <c r="C4" s="6" t="n">
        <v>-96872</v>
      </c>
    </row>
    <row r="5">
      <c r="A5" s="4" t="inlineStr">
        <is>
          <t>Total</t>
        </is>
      </c>
      <c r="B5" s="6" t="n">
        <v>37340</v>
      </c>
      <c r="C5" s="6" t="n">
        <v>38933</v>
      </c>
    </row>
    <row r="6">
      <c r="A6" s="4" t="inlineStr">
        <is>
          <t>Real estate</t>
        </is>
      </c>
      <c r="B6" s="6" t="n">
        <v>3734408</v>
      </c>
      <c r="C6" s="6" t="n">
        <v>2778039</v>
      </c>
    </row>
    <row r="7">
      <c r="A7" s="4" t="inlineStr">
        <is>
          <t>Computer and office equipment [Member]</t>
        </is>
      </c>
    </row>
    <row r="8">
      <c r="A8" s="3" t="inlineStr">
        <is>
          <t>Property, Plant and Equipment [Line Items]</t>
        </is>
      </c>
    </row>
    <row r="9">
      <c r="A9" s="4" t="inlineStr">
        <is>
          <t>Gross property and equipment</t>
        </is>
      </c>
      <c r="B9" s="6" t="n">
        <v>62806</v>
      </c>
      <c r="C9" s="6" t="n">
        <v>59407</v>
      </c>
    </row>
    <row r="10">
      <c r="A10" s="4" t="inlineStr">
        <is>
          <t>Model home furnishings [Member]</t>
        </is>
      </c>
    </row>
    <row r="11">
      <c r="A11" s="3" t="inlineStr">
        <is>
          <t>Property, Plant and Equipment [Line Items]</t>
        </is>
      </c>
    </row>
    <row r="12">
      <c r="A12" s="4" t="inlineStr">
        <is>
          <t>Gross property and equipment</t>
        </is>
      </c>
      <c r="B12" s="7" t="n">
        <v>61112</v>
      </c>
      <c r="C12" s="7" t="n">
        <v>763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UMMARY OF SIGNIFICANT ACCOUNTING POLICIES - Schedule of Accrued Liabilities (Details) - USD ($) $ in Thousands</t>
        </is>
      </c>
      <c r="B1" s="2" t="inlineStr">
        <is>
          <t>Dec. 31, 2021</t>
        </is>
      </c>
      <c r="C1" s="2" t="inlineStr">
        <is>
          <t>Dec. 31, 2020</t>
        </is>
      </c>
      <c r="D1" s="2" t="inlineStr">
        <is>
          <t>Dec. 31, 2019</t>
        </is>
      </c>
    </row>
    <row r="2">
      <c r="A2" s="3" t="inlineStr">
        <is>
          <t>Accrued Liabilities</t>
        </is>
      </c>
    </row>
    <row r="3">
      <c r="A3" s="4" t="inlineStr">
        <is>
          <t>Accruals related to real estate development and construction activities</t>
        </is>
      </c>
      <c r="B3" s="7" t="n">
        <v>115214</v>
      </c>
      <c r="C3" s="7" t="n">
        <v>92701</v>
      </c>
    </row>
    <row r="4">
      <c r="A4" s="4" t="inlineStr">
        <is>
          <t>Payroll and other benefits</t>
        </is>
      </c>
      <c r="B4" s="6" t="n">
        <v>102773</v>
      </c>
      <c r="C4" s="6" t="n">
        <v>88337</v>
      </c>
    </row>
    <row r="5">
      <c r="A5" s="4" t="inlineStr">
        <is>
          <t>Accrued interest</t>
        </is>
      </c>
      <c r="B5" s="6" t="n">
        <v>5556</v>
      </c>
      <c r="C5" s="6" t="n">
        <v>8457</v>
      </c>
    </row>
    <row r="6">
      <c r="A6" s="4" t="inlineStr">
        <is>
          <t>Accrued taxes</t>
        </is>
      </c>
      <c r="B6" s="6" t="n">
        <v>37297</v>
      </c>
      <c r="C6" s="6" t="n">
        <v>34373</v>
      </c>
    </row>
    <row r="7">
      <c r="A7" s="4" t="inlineStr">
        <is>
          <t>Total warranty reserves</t>
        </is>
      </c>
      <c r="B7" s="6" t="n">
        <v>26264</v>
      </c>
      <c r="C7" s="6" t="n">
        <v>23743</v>
      </c>
      <c r="D7" s="7" t="n">
        <v>22015</v>
      </c>
    </row>
    <row r="8">
      <c r="A8" s="4" t="inlineStr">
        <is>
          <t>Lease liabilities</t>
        </is>
      </c>
      <c r="B8" s="6" t="n">
        <v>26171</v>
      </c>
      <c r="C8" s="6" t="n">
        <v>28254</v>
      </c>
    </row>
    <row r="9">
      <c r="A9" s="4" t="inlineStr">
        <is>
          <t>Other accruals</t>
        </is>
      </c>
      <c r="B9" s="6" t="n">
        <v>24002</v>
      </c>
      <c r="C9" s="6" t="n">
        <v>20256</v>
      </c>
    </row>
    <row r="10">
      <c r="A10" s="4" t="inlineStr">
        <is>
          <t>Total</t>
        </is>
      </c>
      <c r="B10" s="7" t="n">
        <v>337277</v>
      </c>
      <c r="C10" s="7" t="n">
        <v>296121</v>
      </c>
    </row>
    <row r="11">
      <c r="A11" s="4" t="inlineStr">
        <is>
          <t>Operating Lease, Liability, Statement of Financial Position [Extensible Enumeration]</t>
        </is>
      </c>
      <c r="B11" s="4" t="inlineStr">
        <is>
          <t>Total</t>
        </is>
      </c>
      <c r="C11" s="4" t="inlineStr">
        <is>
          <t>Total</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Schedule of Surety Bond and Letter of Credit Obligations (Details) - USD ($) $ in Thousands</t>
        </is>
      </c>
      <c r="B1" s="2" t="inlineStr">
        <is>
          <t>Dec. 31, 2021</t>
        </is>
      </c>
      <c r="C1" s="2" t="inlineStr">
        <is>
          <t>Dec. 31, 2020</t>
        </is>
      </c>
    </row>
    <row r="2">
      <c r="A2" s="3" t="inlineStr">
        <is>
          <t>Loss Contingencies [Line Items]</t>
        </is>
      </c>
    </row>
    <row r="3">
      <c r="A3" s="4" t="inlineStr">
        <is>
          <t>Total LOCs</t>
        </is>
      </c>
      <c r="B3" s="7" t="n">
        <v>62396</v>
      </c>
      <c r="C3" s="7" t="n">
        <v>97411</v>
      </c>
    </row>
    <row r="4">
      <c r="A4" s="4" t="inlineStr">
        <is>
          <t>Sureties related to owned projects and lots under contract [Member]</t>
        </is>
      </c>
    </row>
    <row r="5">
      <c r="A5" s="3" t="inlineStr">
        <is>
          <t>Loss Contingencies [Line Items]</t>
        </is>
      </c>
    </row>
    <row r="6">
      <c r="A6" s="4" t="inlineStr">
        <is>
          <t>Outstanding</t>
        </is>
      </c>
      <c r="B6" s="6" t="n">
        <v>620297</v>
      </c>
      <c r="C6" s="6" t="n">
        <v>478788</v>
      </c>
    </row>
    <row r="7">
      <c r="A7" s="4" t="inlineStr">
        <is>
          <t>Estimated work remaining to complete (unaudited)</t>
        </is>
      </c>
      <c r="B7" s="6" t="n">
        <v>352152</v>
      </c>
      <c r="C7" s="6" t="n">
        <v>216708</v>
      </c>
    </row>
    <row r="8">
      <c r="A8" s="4" t="inlineStr">
        <is>
          <t>Total Sureties [Member]</t>
        </is>
      </c>
    </row>
    <row r="9">
      <c r="A9" s="3" t="inlineStr">
        <is>
          <t>Loss Contingencies [Line Items]</t>
        </is>
      </c>
    </row>
    <row r="10">
      <c r="A10" s="4" t="inlineStr">
        <is>
          <t>Outstanding</t>
        </is>
      </c>
      <c r="B10" s="6" t="n">
        <v>620297</v>
      </c>
      <c r="C10" s="6" t="n">
        <v>478788</v>
      </c>
    </row>
    <row r="11">
      <c r="A11" s="4" t="inlineStr">
        <is>
          <t>Estimated work remaining to complete (unaudited)</t>
        </is>
      </c>
      <c r="B11" s="6" t="n">
        <v>352152</v>
      </c>
      <c r="C11" s="6" t="n">
        <v>216708</v>
      </c>
    </row>
    <row r="12">
      <c r="A12" s="4" t="inlineStr">
        <is>
          <t>LOCs for land development [Member]</t>
        </is>
      </c>
    </row>
    <row r="13">
      <c r="A13" s="3" t="inlineStr">
        <is>
          <t>Loss Contingencies [Line Items]</t>
        </is>
      </c>
    </row>
    <row r="14">
      <c r="A14" s="4" t="inlineStr">
        <is>
          <t>Total LOCs</t>
        </is>
      </c>
      <c r="B14" s="6" t="n">
        <v>57396</v>
      </c>
      <c r="C14" s="6" t="n">
        <v>93661</v>
      </c>
    </row>
    <row r="15">
      <c r="A15" s="4" t="inlineStr">
        <is>
          <t>LOCs for general corporate operations [Member]</t>
        </is>
      </c>
    </row>
    <row r="16">
      <c r="A16" s="3" t="inlineStr">
        <is>
          <t>Loss Contingencies [Line Items]</t>
        </is>
      </c>
    </row>
    <row r="17">
      <c r="A17" s="4" t="inlineStr">
        <is>
          <t>Total LOCs</t>
        </is>
      </c>
      <c r="B17" s="7" t="n">
        <v>5000</v>
      </c>
      <c r="C17" s="7" t="n">
        <v>37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ND SUMMARY OF SIGNIFICANT ACCOUNTING POLICIES - Summary of Changes in Warranty Reserves (Details) - USD ($) $ in Thousands</t>
        </is>
      </c>
      <c r="B1" s="2" t="inlineStr">
        <is>
          <t>12 Months Ended</t>
        </is>
      </c>
    </row>
    <row r="2">
      <c r="B2" s="2" t="inlineStr">
        <is>
          <t>Dec. 31, 2021</t>
        </is>
      </c>
      <c r="C2" s="2" t="inlineStr">
        <is>
          <t>Dec. 31, 2020</t>
        </is>
      </c>
    </row>
    <row r="3">
      <c r="A3" s="3" t="inlineStr">
        <is>
          <t>Warranty Reserves</t>
        </is>
      </c>
    </row>
    <row r="4">
      <c r="A4" s="4" t="inlineStr">
        <is>
          <t>Balance, beginning of year</t>
        </is>
      </c>
      <c r="B4" s="7" t="n">
        <v>23743</v>
      </c>
      <c r="C4" s="7" t="n">
        <v>22015</v>
      </c>
    </row>
    <row r="5">
      <c r="A5" s="4" t="inlineStr">
        <is>
          <t>Additions to reserve from new home deliveries</t>
        </is>
      </c>
      <c r="B5" s="6" t="n">
        <v>17883</v>
      </c>
      <c r="C5" s="6" t="n">
        <v>18503</v>
      </c>
    </row>
    <row r="6">
      <c r="A6" s="4" t="inlineStr">
        <is>
          <t>Warranty claims</t>
        </is>
      </c>
      <c r="B6" s="6" t="n">
        <v>-15362</v>
      </c>
      <c r="C6" s="6" t="n">
        <v>-16775</v>
      </c>
    </row>
    <row r="7">
      <c r="A7" s="4" t="inlineStr">
        <is>
          <t>Adjustments to pre-existing reserves</t>
        </is>
      </c>
      <c r="B7" s="6" t="n">
        <v>0</v>
      </c>
      <c r="C7" s="6" t="n">
        <v>0</v>
      </c>
    </row>
    <row r="8">
      <c r="A8" s="4" t="inlineStr">
        <is>
          <t>Balance, end of year</t>
        </is>
      </c>
      <c r="B8" s="7" t="n">
        <v>26264</v>
      </c>
      <c r="C8" s="7" t="n">
        <v>2374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CAPITALIZED INTEREST - Schedule of Real Estate (Details) - USD ($) $ in Thousands</t>
        </is>
      </c>
      <c r="C1" s="2" t="inlineStr">
        <is>
          <t>Dec. 31, 2021</t>
        </is>
      </c>
      <c r="D1" s="2" t="inlineStr">
        <is>
          <t>Dec. 31, 2020</t>
        </is>
      </c>
    </row>
    <row r="2">
      <c r="A2" s="3" t="inlineStr">
        <is>
          <t>Real Estate Properties</t>
        </is>
      </c>
    </row>
    <row r="3">
      <c r="A3" s="4" t="inlineStr">
        <is>
          <t>Homes under contract under construction</t>
        </is>
      </c>
      <c r="B3" s="4" t="inlineStr">
        <is>
          <t>[1]</t>
        </is>
      </c>
      <c r="C3" s="7" t="n">
        <v>1039822</v>
      </c>
      <c r="D3" s="7" t="n">
        <v>873365</v>
      </c>
    </row>
    <row r="4">
      <c r="A4" s="4" t="inlineStr">
        <is>
          <t>Unsold homes, completed and under construction</t>
        </is>
      </c>
      <c r="B4" s="4" t="inlineStr">
        <is>
          <t>[1]</t>
        </is>
      </c>
      <c r="C4" s="6" t="n">
        <v>484999</v>
      </c>
      <c r="D4" s="6" t="n">
        <v>357861</v>
      </c>
    </row>
    <row r="5">
      <c r="A5" s="4" t="inlineStr">
        <is>
          <t>Model homes</t>
        </is>
      </c>
      <c r="B5" s="4" t="inlineStr">
        <is>
          <t>[1]</t>
        </is>
      </c>
      <c r="C5" s="6" t="n">
        <v>81049</v>
      </c>
      <c r="D5" s="6" t="n">
        <v>82502</v>
      </c>
    </row>
    <row r="6">
      <c r="A6" s="4" t="inlineStr">
        <is>
          <t>Finished home sites and home sites under development</t>
        </is>
      </c>
      <c r="B6" s="4" t="inlineStr">
        <is>
          <t>[2]</t>
        </is>
      </c>
      <c r="C6" s="6" t="n">
        <v>2128538</v>
      </c>
      <c r="D6" s="6" t="n">
        <v>1464311</v>
      </c>
    </row>
    <row r="7">
      <c r="A7" s="4" t="inlineStr">
        <is>
          <t>Real estate</t>
        </is>
      </c>
      <c r="C7" s="6" t="n">
        <v>3734408</v>
      </c>
      <c r="D7" s="6" t="n">
        <v>2778039</v>
      </c>
    </row>
    <row r="8">
      <c r="A8" s="4" t="inlineStr">
        <is>
          <t>Land held for sale</t>
        </is>
      </c>
      <c r="C8" s="7" t="n">
        <v>62100</v>
      </c>
      <c r="D8" s="7" t="n">
        <v>72700</v>
      </c>
    </row>
    <row r="9"/>
    <row r="10">
      <c r="A10" s="4" t="inlineStr">
        <is>
          <t>[1]</t>
        </is>
      </c>
      <c r="B10" s="4" t="inlineStr">
        <is>
          <t>Includes the allocated land and land development costs associated with each lot for these homes.</t>
        </is>
      </c>
    </row>
    <row r="11">
      <c r="A11" s="4" t="inlineStr">
        <is>
          <t>[2]</t>
        </is>
      </c>
      <c r="B11" s="4" t="inlineStr">
        <is>
          <t>Includes raw land, land held for development and land held for sale, less impairments, if any.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62.1 million and $72.7 million as of December 31, 2021 and 2020, respectively.</t>
        </is>
      </c>
    </row>
  </sheetData>
  <mergeCells count="4">
    <mergeCell ref="A1:B1"/>
    <mergeCell ref="A9:C9"/>
    <mergeCell ref="B10:C10"/>
    <mergeCell ref="B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CAPITALIZED INTEREST - Narrative (Details) - USD ($) $ in Thousands</t>
        </is>
      </c>
      <c r="B1" s="2" t="inlineStr">
        <is>
          <t>12 Months Ended</t>
        </is>
      </c>
    </row>
    <row r="2">
      <c r="B2" s="2" t="inlineStr">
        <is>
          <t>Dec. 31, 2021</t>
        </is>
      </c>
      <c r="C2" s="2" t="inlineStr">
        <is>
          <t>Dec. 31, 2020</t>
        </is>
      </c>
      <c r="D2" s="2" t="inlineStr">
        <is>
          <t>Dec. 31, 2019</t>
        </is>
      </c>
    </row>
    <row r="3">
      <c r="A3" s="3" t="inlineStr">
        <is>
          <t>Real Estate [Abstract]</t>
        </is>
      </c>
    </row>
    <row r="4">
      <c r="A4" s="4" t="inlineStr">
        <is>
          <t>Impairment of real estate</t>
        </is>
      </c>
      <c r="B4" s="7" t="n">
        <v>2100</v>
      </c>
      <c r="C4" s="7" t="n">
        <v>24900</v>
      </c>
      <c r="D4" s="7" t="n">
        <v>73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REAL ESTATE AND CAPITALIZED INTEREST - Summary of Capitalized Interest (Details) - USD ($) $ in Thousands</t>
        </is>
      </c>
      <c r="C1" s="2" t="inlineStr">
        <is>
          <t>12 Months Ended</t>
        </is>
      </c>
    </row>
    <row r="2">
      <c r="C2" s="2" t="inlineStr">
        <is>
          <t>Dec. 31, 2021</t>
        </is>
      </c>
      <c r="E2" s="2" t="inlineStr">
        <is>
          <t>Dec. 31, 2020</t>
        </is>
      </c>
      <c r="G2" s="2" t="inlineStr">
        <is>
          <t>Dec. 31, 2019</t>
        </is>
      </c>
    </row>
    <row r="3">
      <c r="A3" s="3" t="inlineStr">
        <is>
          <t>Summary of capitalized interest</t>
        </is>
      </c>
    </row>
    <row r="4">
      <c r="A4" s="4" t="inlineStr">
        <is>
          <t>Capitalized interest, beginning of year</t>
        </is>
      </c>
      <c r="C4" s="7" t="n">
        <v>58940</v>
      </c>
      <c r="D4" s="4" t="inlineStr">
        <is>
          <t>[1]</t>
        </is>
      </c>
      <c r="E4" s="7" t="n">
        <v>82014</v>
      </c>
      <c r="F4" s="4" t="inlineStr">
        <is>
          <t>[1]</t>
        </is>
      </c>
      <c r="G4" s="7" t="n">
        <v>88454</v>
      </c>
    </row>
    <row r="5">
      <c r="A5" s="4" t="inlineStr">
        <is>
          <t>Interest incurred</t>
        </is>
      </c>
      <c r="C5" s="6" t="n">
        <v>62836</v>
      </c>
      <c r="E5" s="6" t="n">
        <v>66289</v>
      </c>
      <c r="G5" s="6" t="n">
        <v>83856</v>
      </c>
    </row>
    <row r="6">
      <c r="A6" s="4" t="inlineStr">
        <is>
          <t>Interest expensed</t>
        </is>
      </c>
      <c r="C6" s="6" t="n">
        <v>-318</v>
      </c>
      <c r="E6" s="6" t="n">
        <v>-2177</v>
      </c>
      <c r="G6" s="6" t="n">
        <v>-8370</v>
      </c>
    </row>
    <row r="7">
      <c r="A7" s="4" t="inlineStr">
        <is>
          <t>Interest amortized to cost of home and land closings</t>
        </is>
      </c>
      <c r="C7" s="6" t="n">
        <v>-65205</v>
      </c>
      <c r="E7" s="6" t="n">
        <v>-87186</v>
      </c>
      <c r="G7" s="6" t="n">
        <v>-81926</v>
      </c>
    </row>
    <row r="8">
      <c r="A8" s="4" t="inlineStr">
        <is>
          <t>Capitalized interest, end of year</t>
        </is>
      </c>
      <c r="B8" s="4" t="inlineStr">
        <is>
          <t>[1]</t>
        </is>
      </c>
      <c r="C8" s="7" t="n">
        <v>56253</v>
      </c>
      <c r="E8" s="7" t="n">
        <v>58940</v>
      </c>
      <c r="G8" s="7" t="n">
        <v>82014</v>
      </c>
    </row>
    <row r="9"/>
    <row r="10">
      <c r="A10" s="4" t="inlineStr">
        <is>
          <t>[1]</t>
        </is>
      </c>
      <c r="B10" s="4" t="inlineStr">
        <is>
          <t>Approximately $208,000, $217,000 and $279,000 of the capitalized interest is related to our joint venture investments and is a component of Investments in unconsolidated entities in our consolidated balance sheets as of December 31, 2021, 2020 and 2019, respectively.</t>
        </is>
      </c>
    </row>
  </sheetData>
  <mergeCells count="6">
    <mergeCell ref="A1:B2"/>
    <mergeCell ref="C1:G1"/>
    <mergeCell ref="C2:D2"/>
    <mergeCell ref="E2:F2"/>
    <mergeCell ref="A9:F9"/>
    <mergeCell ref="B10:F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REAL ESTATE AND CAPITALIZED INTEREST - Summary of Capitalized Interest (Footnote) (Details) - USD ($) $ in Thousands</t>
        </is>
      </c>
      <c r="B1" s="2" t="inlineStr">
        <is>
          <t>Dec. 31, 2021</t>
        </is>
      </c>
      <c r="D1" s="2" t="inlineStr">
        <is>
          <t>Dec. 31, 2020</t>
        </is>
      </c>
      <c r="F1" s="2" t="inlineStr">
        <is>
          <t>Dec. 31, 2019</t>
        </is>
      </c>
      <c r="H1" s="2" t="inlineStr">
        <is>
          <t>Dec. 31, 2018</t>
        </is>
      </c>
    </row>
    <row r="2">
      <c r="A2" s="3" t="inlineStr">
        <is>
          <t>Schedule of Equity Method Investments [Line Items]</t>
        </is>
      </c>
    </row>
    <row r="3">
      <c r="A3" s="4" t="inlineStr">
        <is>
          <t>Capitalized interest</t>
        </is>
      </c>
      <c r="B3" s="7" t="n">
        <v>56253</v>
      </c>
      <c r="C3" s="4" t="inlineStr">
        <is>
          <t>[1]</t>
        </is>
      </c>
      <c r="D3" s="7" t="n">
        <v>58940</v>
      </c>
      <c r="E3" s="4" t="inlineStr">
        <is>
          <t>[1]</t>
        </is>
      </c>
      <c r="F3" s="7" t="n">
        <v>82014</v>
      </c>
      <c r="G3" s="4" t="inlineStr">
        <is>
          <t>[1]</t>
        </is>
      </c>
      <c r="H3" s="7" t="n">
        <v>88454</v>
      </c>
    </row>
    <row r="4">
      <c r="A4" s="4" t="inlineStr">
        <is>
          <t>Equity-method land ventures</t>
        </is>
      </c>
    </row>
    <row r="5">
      <c r="A5" s="3" t="inlineStr">
        <is>
          <t>Schedule of Equity Method Investments [Line Items]</t>
        </is>
      </c>
    </row>
    <row r="6">
      <c r="A6" s="4" t="inlineStr">
        <is>
          <t>Capitalized interest</t>
        </is>
      </c>
      <c r="B6" s="7" t="n">
        <v>208</v>
      </c>
      <c r="D6" s="7" t="n">
        <v>217</v>
      </c>
      <c r="F6" s="7" t="n">
        <v>279</v>
      </c>
    </row>
    <row r="7"/>
    <row r="8">
      <c r="A8" s="4" t="inlineStr">
        <is>
          <t>[1]</t>
        </is>
      </c>
      <c r="B8" s="4" t="inlineStr">
        <is>
          <t>Approximately $208,000, $217,000 and $279,000 of the capitalized interest is related to our joint venture investments and is a component of Investments in unconsolidated entities in our consolidated balance sheets as of December 31, 2021, 2020 and 2019, respectively.</t>
        </is>
      </c>
    </row>
  </sheetData>
  <mergeCells count="5">
    <mergeCell ref="B1:C1"/>
    <mergeCell ref="D1:E1"/>
    <mergeCell ref="F1:G1"/>
    <mergeCell ref="A7:H7"/>
    <mergeCell ref="B8:H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24" customWidth="1" min="3" max="3"/>
    <col width="21" customWidth="1" min="4" max="4"/>
  </cols>
  <sheetData>
    <row r="1">
      <c r="A1" s="1" t="inlineStr">
        <is>
          <t>VARIABLE INTEREST ENTITIES AND CONSOLIDATED REAL ESTATE NOT OWNED - Summary of Lots Under Option (Details) $ in Thousands</t>
        </is>
      </c>
      <c r="C1" s="2" t="inlineStr">
        <is>
          <t>Dec. 31, 2021USD ($)lot</t>
        </is>
      </c>
      <c r="D1" s="2" t="inlineStr">
        <is>
          <t>Dec. 31, 2020USD ($)</t>
        </is>
      </c>
    </row>
    <row r="2">
      <c r="A2" s="3" t="inlineStr">
        <is>
          <t>Projected Number of Lots (unaudited)</t>
        </is>
      </c>
    </row>
    <row r="3">
      <c r="A3" s="4" t="inlineStr">
        <is>
          <t>Purchase and option contracts recorded on balance sheet as Real estate not owned (1) | lot</t>
        </is>
      </c>
      <c r="C3" s="6" t="n">
        <v>1</v>
      </c>
    </row>
    <row r="4">
      <c r="A4" s="4" t="inlineStr">
        <is>
          <t>Option contracts — non-refundable deposits, committed | lot</t>
        </is>
      </c>
      <c r="B4" s="4" t="inlineStr">
        <is>
          <t>[1]</t>
        </is>
      </c>
      <c r="C4" s="6" t="n">
        <v>11983</v>
      </c>
    </row>
    <row r="5">
      <c r="A5" s="4" t="inlineStr">
        <is>
          <t>Purchase contracts — non-refundable deposits, committed | lot</t>
        </is>
      </c>
      <c r="B5" s="4" t="inlineStr">
        <is>
          <t>[1]</t>
        </is>
      </c>
      <c r="C5" s="6" t="n">
        <v>12963</v>
      </c>
    </row>
    <row r="6">
      <c r="A6" s="4" t="inlineStr">
        <is>
          <t>Purchase and option contracts —refundable deposits, committed | lot</t>
        </is>
      </c>
      <c r="C6" s="6" t="n">
        <v>1548</v>
      </c>
    </row>
    <row r="7">
      <c r="A7" s="4" t="inlineStr">
        <is>
          <t>Total committed | lot</t>
        </is>
      </c>
      <c r="C7" s="6" t="n">
        <v>26495</v>
      </c>
    </row>
    <row r="8">
      <c r="A8" s="4" t="inlineStr">
        <is>
          <t>Purchase and option contracts — refundable deposits, uncommitted | lot</t>
        </is>
      </c>
      <c r="B8" s="4" t="inlineStr">
        <is>
          <t>[2]</t>
        </is>
      </c>
      <c r="C8" s="6" t="n">
        <v>25534</v>
      </c>
    </row>
    <row r="9">
      <c r="A9" s="4" t="inlineStr">
        <is>
          <t>Total lots under contract or option | lot</t>
        </is>
      </c>
      <c r="C9" s="6" t="n">
        <v>52029</v>
      </c>
    </row>
    <row r="10">
      <c r="A10" s="4" t="inlineStr">
        <is>
          <t>Total purchase and option contracts not recorded on balance sheet (4) | lot</t>
        </is>
      </c>
      <c r="C10" s="6" t="n">
        <v>52028</v>
      </c>
    </row>
    <row r="11">
      <c r="A11" s="3" t="inlineStr">
        <is>
          <t>Purchase Price (unaudited)</t>
        </is>
      </c>
    </row>
    <row r="12">
      <c r="A12" s="4" t="inlineStr">
        <is>
          <t>Real estate not owned</t>
        </is>
      </c>
      <c r="C12" s="7" t="n">
        <v>8011</v>
      </c>
      <c r="D12" s="7" t="n">
        <v>0</v>
      </c>
    </row>
    <row r="13">
      <c r="A13" s="4" t="inlineStr">
        <is>
          <t>Option contracts — non-refundable deposits, committed</t>
        </is>
      </c>
      <c r="B13" s="4" t="inlineStr">
        <is>
          <t>[1]</t>
        </is>
      </c>
      <c r="C13" s="6" t="n">
        <v>653847</v>
      </c>
    </row>
    <row r="14">
      <c r="A14" s="4" t="inlineStr">
        <is>
          <t>Purchase contracts — non-refundable deposits, committed</t>
        </is>
      </c>
      <c r="B14" s="4" t="inlineStr">
        <is>
          <t>[1]</t>
        </is>
      </c>
      <c r="C14" s="6" t="n">
        <v>330696</v>
      </c>
    </row>
    <row r="15">
      <c r="A15" s="4" t="inlineStr">
        <is>
          <t>Purchase and option contracts —refundable deposits, committed</t>
        </is>
      </c>
      <c r="C15" s="6" t="n">
        <v>42650</v>
      </c>
    </row>
    <row r="16">
      <c r="A16" s="4" t="inlineStr">
        <is>
          <t>Total committed</t>
        </is>
      </c>
      <c r="C16" s="6" t="n">
        <v>1035204</v>
      </c>
    </row>
    <row r="17">
      <c r="A17" s="4" t="inlineStr">
        <is>
          <t>Purchase and option contracts — refundable deposits, uncommitted</t>
        </is>
      </c>
      <c r="B17" s="4" t="inlineStr">
        <is>
          <t>[2]</t>
        </is>
      </c>
      <c r="C17" s="6" t="n">
        <v>775276</v>
      </c>
    </row>
    <row r="18">
      <c r="A18" s="4" t="inlineStr">
        <is>
          <t>Total lots under contract or option</t>
        </is>
      </c>
      <c r="C18" s="6" t="n">
        <v>1810480</v>
      </c>
    </row>
    <row r="19">
      <c r="A19" s="4" t="inlineStr">
        <is>
          <t>Total purchase and option contracts not recorded on balance sheet (4)</t>
        </is>
      </c>
      <c r="C19" s="6" t="n">
        <v>1802469</v>
      </c>
    </row>
    <row r="20">
      <c r="A20" s="3" t="inlineStr">
        <is>
          <t>Option/ Earnest  Money Deposits–Cash</t>
        </is>
      </c>
    </row>
    <row r="21">
      <c r="A21" s="4" t="inlineStr">
        <is>
          <t>Purchase and option contracts recorded on balance sheet as Real estate not owned (1)</t>
        </is>
      </c>
      <c r="C21" s="6" t="n">
        <v>801</v>
      </c>
    </row>
    <row r="22">
      <c r="A22" s="4" t="inlineStr">
        <is>
          <t>Option contracts — non-refundable deposits, committed</t>
        </is>
      </c>
      <c r="B22" s="4" t="inlineStr">
        <is>
          <t>[1]</t>
        </is>
      </c>
      <c r="C22" s="6" t="n">
        <v>55400</v>
      </c>
    </row>
    <row r="23">
      <c r="A23" s="4" t="inlineStr">
        <is>
          <t>Purchase contracts — non-refundable deposits, committed</t>
        </is>
      </c>
      <c r="B23" s="4" t="inlineStr">
        <is>
          <t>[1]</t>
        </is>
      </c>
      <c r="C23" s="6" t="n">
        <v>25888</v>
      </c>
    </row>
    <row r="24">
      <c r="A24" s="4" t="inlineStr">
        <is>
          <t>Purchase and option contracts —refundable deposits, committed</t>
        </is>
      </c>
      <c r="C24" s="6" t="n">
        <v>596</v>
      </c>
    </row>
    <row r="25">
      <c r="A25" s="4" t="inlineStr">
        <is>
          <t>Total committed</t>
        </is>
      </c>
      <c r="C25" s="6" t="n">
        <v>82685</v>
      </c>
    </row>
    <row r="26">
      <c r="A26" s="4" t="inlineStr">
        <is>
          <t>Purchase and option contracts — refundable deposits, uncommitted</t>
        </is>
      </c>
      <c r="B26" s="4" t="inlineStr">
        <is>
          <t>[2]</t>
        </is>
      </c>
      <c r="C26" s="6" t="n">
        <v>8795</v>
      </c>
    </row>
    <row r="27">
      <c r="A27" s="4" t="inlineStr">
        <is>
          <t>Total lots under contract or option</t>
        </is>
      </c>
      <c r="C27" s="6" t="n">
        <v>91480</v>
      </c>
    </row>
    <row r="28">
      <c r="A28" s="4" t="inlineStr">
        <is>
          <t>Total purchase and option contracts not recorded on balance sheet (4)</t>
        </is>
      </c>
      <c r="B28" s="4" t="inlineStr">
        <is>
          <t>[3]</t>
        </is>
      </c>
      <c r="C28" s="7" t="n">
        <v>90679</v>
      </c>
    </row>
    <row r="29"/>
    <row r="30">
      <c r="A30" s="4" t="inlineStr">
        <is>
          <t>[1]</t>
        </is>
      </c>
      <c r="B30" s="4" t="inlineStr">
        <is>
          <t>Deposits are non-refundable except if certain contractual conditions are not performed by the selling party.</t>
        </is>
      </c>
    </row>
    <row r="31">
      <c r="A31" s="4" t="inlineStr">
        <is>
          <t>[2]</t>
        </is>
      </c>
      <c r="B31" s="4" t="inlineStr">
        <is>
          <t xml:space="preserve">Deposits are refundable at our sole discretion. We have not completed our acquisition evaluation process and we have not internally committed to purchase these lots. (4) Except for our specific performance contracts recorded on our balance sheet as Real estate not owned (if any), none of our purchase or option contracts require us to purchase lots. </t>
        </is>
      </c>
    </row>
    <row r="32">
      <c r="A32" s="4" t="inlineStr">
        <is>
          <t>[3]</t>
        </is>
      </c>
      <c r="B32" s="4" t="inlineStr">
        <is>
          <t>Amount is reflected in our consolidated balance sheets in the line item “Deposits on real estate under option or contract” as of December 31, 2021.</t>
        </is>
      </c>
    </row>
  </sheetData>
  <mergeCells count="5">
    <mergeCell ref="A1:B1"/>
    <mergeCell ref="A29:C29"/>
    <mergeCell ref="B30:C30"/>
    <mergeCell ref="B31:C31"/>
    <mergeCell ref="B32:C3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Lease Cost (Details) - USD ($) $ in Thousands</t>
        </is>
      </c>
      <c r="B1" s="2" t="inlineStr">
        <is>
          <t>12 Months Ended</t>
        </is>
      </c>
    </row>
    <row r="2">
      <c r="B2" s="2" t="inlineStr">
        <is>
          <t>Dec. 31, 2021</t>
        </is>
      </c>
      <c r="C2" s="2" t="inlineStr">
        <is>
          <t>Dec. 31, 2020</t>
        </is>
      </c>
    </row>
    <row r="3">
      <c r="A3" s="3" t="inlineStr">
        <is>
          <t>Leases [Abstract]</t>
        </is>
      </c>
    </row>
    <row r="4">
      <c r="A4" s="4" t="inlineStr">
        <is>
          <t>Operating lease expense</t>
        </is>
      </c>
      <c r="B4" s="7" t="n">
        <v>7613</v>
      </c>
      <c r="C4" s="7" t="n">
        <v>7657</v>
      </c>
    </row>
    <row r="5">
      <c r="A5" s="4" t="inlineStr">
        <is>
          <t>Non-cash lease expense</t>
        </is>
      </c>
      <c r="B5" s="6" t="n">
        <v>6342</v>
      </c>
      <c r="C5" s="6" t="n">
        <v>6037</v>
      </c>
    </row>
    <row r="6">
      <c r="A6" s="4" t="inlineStr">
        <is>
          <t>Cash payments on lease liabilities</t>
        </is>
      </c>
      <c r="B6" s="6" t="n">
        <v>9065</v>
      </c>
      <c r="C6" s="6" t="n">
        <v>9013</v>
      </c>
    </row>
    <row r="7">
      <c r="A7" s="4" t="inlineStr">
        <is>
          <t>ROU assets obtained in exchange for new operating lease obligations</t>
        </is>
      </c>
      <c r="B7" s="6" t="n">
        <v>5756</v>
      </c>
      <c r="C7" s="6" t="n">
        <v>1364</v>
      </c>
    </row>
    <row r="8">
      <c r="A8" s="4" t="inlineStr">
        <is>
          <t>ROU assets</t>
        </is>
      </c>
      <c r="B8" s="6" t="n">
        <v>21038</v>
      </c>
      <c r="C8" s="6" t="n">
        <v>21624</v>
      </c>
    </row>
    <row r="9">
      <c r="A9" s="4" t="inlineStr">
        <is>
          <t>Lease liabilities</t>
        </is>
      </c>
      <c r="B9" s="7" t="n">
        <v>26171</v>
      </c>
      <c r="C9" s="7" t="n">
        <v>28254</v>
      </c>
    </row>
    <row r="10">
      <c r="A10" s="4" t="inlineStr">
        <is>
          <t>Weighted-average remaining lease term</t>
        </is>
      </c>
      <c r="B10" s="4" t="inlineStr">
        <is>
          <t>4 years 1 month 6 days</t>
        </is>
      </c>
      <c r="C10" s="4" t="inlineStr">
        <is>
          <t>4 years</t>
        </is>
      </c>
    </row>
    <row r="11">
      <c r="A11" s="4" t="inlineStr">
        <is>
          <t>Weighted-average discount rate (incremental borrowing rate)</t>
        </is>
      </c>
      <c r="B11" s="4" t="inlineStr">
        <is>
          <t>4.76%</t>
        </is>
      </c>
      <c r="C11" s="4" t="inlineStr">
        <is>
          <t>4.54%</t>
        </is>
      </c>
    </row>
    <row r="12">
      <c r="A12" s="4" t="inlineStr">
        <is>
          <t>Operating Lease, Right-of-Use Asset, Statement of Financial Position [Extensible Enumeration]</t>
        </is>
      </c>
      <c r="B12" s="4" t="inlineStr">
        <is>
          <t>Prepaids, other assets and goodwill</t>
        </is>
      </c>
      <c r="C12" s="4" t="inlineStr">
        <is>
          <t>Prepaids, other assets and goodwill</t>
        </is>
      </c>
    </row>
    <row r="13">
      <c r="A13" s="4" t="inlineStr">
        <is>
          <t>Operating Lease, Liability, Statement of Financial Position [Extensible Enumeration]</t>
        </is>
      </c>
      <c r="B13" s="4" t="inlineStr">
        <is>
          <t>Accrued Liabilities</t>
        </is>
      </c>
      <c r="C13" s="4" t="inlineStr">
        <is>
          <t>Accrued Liabilitie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4" t="inlineStr">
        <is>
          <t>Commissions and other sales costs</t>
        </is>
      </c>
      <c r="B3" s="7" t="n">
        <v>-285403</v>
      </c>
      <c r="C3" s="7" t="n">
        <v>-287901</v>
      </c>
      <c r="D3" s="7" t="n">
        <v>-246728</v>
      </c>
    </row>
    <row r="4">
      <c r="A4" s="4" t="inlineStr">
        <is>
          <t>General and administrative expenses</t>
        </is>
      </c>
      <c r="B4" s="6" t="n">
        <v>-181449</v>
      </c>
      <c r="C4" s="6" t="n">
        <v>-159020</v>
      </c>
      <c r="D4" s="6" t="n">
        <v>-146093</v>
      </c>
    </row>
    <row r="5">
      <c r="A5" s="4" t="inlineStr">
        <is>
          <t>Interest expense</t>
        </is>
      </c>
      <c r="B5" s="6" t="n">
        <v>-318</v>
      </c>
      <c r="C5" s="6" t="n">
        <v>-2177</v>
      </c>
      <c r="D5" s="6" t="n">
        <v>-8370</v>
      </c>
    </row>
    <row r="6">
      <c r="A6" s="4" t="inlineStr">
        <is>
          <t>Other income, net</t>
        </is>
      </c>
      <c r="B6" s="6" t="n">
        <v>4864</v>
      </c>
      <c r="C6" s="6" t="n">
        <v>6662</v>
      </c>
      <c r="D6" s="6" t="n">
        <v>9577</v>
      </c>
    </row>
    <row r="7">
      <c r="A7" s="4" t="inlineStr">
        <is>
          <t>Loss on early extinguishment of debt</t>
        </is>
      </c>
      <c r="B7" s="6" t="n">
        <v>-18188</v>
      </c>
      <c r="C7" s="6" t="n">
        <v>0</v>
      </c>
      <c r="D7" s="6" t="n">
        <v>-5635</v>
      </c>
    </row>
    <row r="8">
      <c r="A8" s="4" t="inlineStr">
        <is>
          <t>Earnings before income taxes</t>
        </is>
      </c>
      <c r="B8" s="6" t="n">
        <v>954834</v>
      </c>
      <c r="C8" s="6" t="n">
        <v>533566</v>
      </c>
      <c r="D8" s="6" t="n">
        <v>302945</v>
      </c>
    </row>
    <row r="9">
      <c r="A9" s="4" t="inlineStr">
        <is>
          <t>Provision for income taxes</t>
        </is>
      </c>
      <c r="B9" s="6" t="n">
        <v>-217390</v>
      </c>
      <c r="C9" s="6" t="n">
        <v>-110091</v>
      </c>
      <c r="D9" s="6" t="n">
        <v>-53282</v>
      </c>
    </row>
    <row r="10">
      <c r="A10" s="4" t="inlineStr">
        <is>
          <t>Net earnings</t>
        </is>
      </c>
      <c r="B10" s="7" t="n">
        <v>737444</v>
      </c>
      <c r="C10" s="7" t="n">
        <v>423475</v>
      </c>
      <c r="D10" s="7" t="n">
        <v>249663</v>
      </c>
    </row>
    <row r="11">
      <c r="A11" s="3" t="inlineStr">
        <is>
          <t>Earnings per common share:</t>
        </is>
      </c>
    </row>
    <row r="12">
      <c r="A12" s="4" t="inlineStr">
        <is>
          <t>Basic (in dollars per share)</t>
        </is>
      </c>
      <c r="B12" s="8" t="n">
        <v>19.61</v>
      </c>
      <c r="C12" s="8" t="n">
        <v>11.23</v>
      </c>
      <c r="D12" s="8" t="n">
        <v>6.55</v>
      </c>
    </row>
    <row r="13">
      <c r="A13" s="4" t="inlineStr">
        <is>
          <t>Diluted (in dollars per share)</t>
        </is>
      </c>
      <c r="B13" s="8" t="n">
        <v>19.29</v>
      </c>
      <c r="C13" s="7" t="n">
        <v>11</v>
      </c>
      <c r="D13" s="8" t="n">
        <v>6.42</v>
      </c>
    </row>
    <row r="14">
      <c r="A14" s="3" t="inlineStr">
        <is>
          <t>Weighted average number of shares:</t>
        </is>
      </c>
    </row>
    <row r="15">
      <c r="A15" s="4" t="inlineStr">
        <is>
          <t>Basic (in shares)</t>
        </is>
      </c>
      <c r="B15" s="6" t="n">
        <v>37610</v>
      </c>
      <c r="C15" s="6" t="n">
        <v>37718</v>
      </c>
      <c r="D15" s="6" t="n">
        <v>38100</v>
      </c>
    </row>
    <row r="16">
      <c r="A16" s="4" t="inlineStr">
        <is>
          <t>Diluted (in shares)</t>
        </is>
      </c>
      <c r="B16" s="6" t="n">
        <v>38233</v>
      </c>
      <c r="C16" s="6" t="n">
        <v>38484</v>
      </c>
      <c r="D16" s="6" t="n">
        <v>38891</v>
      </c>
    </row>
    <row r="17">
      <c r="A17" s="4" t="inlineStr">
        <is>
          <t>Homebuilding</t>
        </is>
      </c>
    </row>
    <row r="18">
      <c r="A18" s="4" t="inlineStr">
        <is>
          <t>Revenue</t>
        </is>
      </c>
      <c r="B18" s="7" t="n">
        <v>5120110</v>
      </c>
      <c r="C18" s="7" t="n">
        <v>4482120</v>
      </c>
      <c r="D18" s="7" t="n">
        <v>3650483</v>
      </c>
    </row>
    <row r="19">
      <c r="A19" s="4" t="inlineStr">
        <is>
          <t>Cost of goods and services sold</t>
        </is>
      </c>
      <c r="B19" s="6" t="n">
        <v>-3702816</v>
      </c>
      <c r="C19" s="6" t="n">
        <v>-3522506</v>
      </c>
      <c r="D19" s="6" t="n">
        <v>-2970868</v>
      </c>
    </row>
    <row r="20">
      <c r="A20" s="4" t="inlineStr">
        <is>
          <t>Total closing gross profit</t>
        </is>
      </c>
      <c r="B20" s="6" t="n">
        <v>1417294</v>
      </c>
      <c r="C20" s="6" t="n">
        <v>959614</v>
      </c>
      <c r="D20" s="6" t="n">
        <v>679615</v>
      </c>
    </row>
    <row r="21">
      <c r="A21" s="4" t="inlineStr">
        <is>
          <t>Home closings</t>
        </is>
      </c>
    </row>
    <row r="22">
      <c r="A22" s="4" t="inlineStr">
        <is>
          <t>Revenue</t>
        </is>
      </c>
      <c r="B22" s="6" t="n">
        <v>5094873</v>
      </c>
      <c r="C22" s="6" t="n">
        <v>4464389</v>
      </c>
      <c r="D22" s="6" t="n">
        <v>3604629</v>
      </c>
    </row>
    <row r="23">
      <c r="A23" s="4" t="inlineStr">
        <is>
          <t>Cost of goods and services sold</t>
        </is>
      </c>
      <c r="B23" s="6" t="n">
        <v>-3676496</v>
      </c>
      <c r="C23" s="6" t="n">
        <v>-3483981</v>
      </c>
      <c r="D23" s="6" t="n">
        <v>-2923969</v>
      </c>
    </row>
    <row r="24">
      <c r="A24" s="4" t="inlineStr">
        <is>
          <t>Total closing gross profit</t>
        </is>
      </c>
      <c r="B24" s="6" t="n">
        <v>1418377</v>
      </c>
      <c r="C24" s="6" t="n">
        <v>980408</v>
      </c>
      <c r="D24" s="6" t="n">
        <v>680660</v>
      </c>
    </row>
    <row r="25">
      <c r="A25" s="4" t="inlineStr">
        <is>
          <t>Land</t>
        </is>
      </c>
    </row>
    <row r="26">
      <c r="A26" s="4" t="inlineStr">
        <is>
          <t>Revenue</t>
        </is>
      </c>
      <c r="B26" s="6" t="n">
        <v>25237</v>
      </c>
      <c r="C26" s="6" t="n">
        <v>17731</v>
      </c>
      <c r="D26" s="6" t="n">
        <v>45854</v>
      </c>
    </row>
    <row r="27">
      <c r="A27" s="4" t="inlineStr">
        <is>
          <t>Cost of goods and services sold</t>
        </is>
      </c>
      <c r="B27" s="6" t="n">
        <v>-26320</v>
      </c>
      <c r="C27" s="6" t="n">
        <v>-38525</v>
      </c>
      <c r="D27" s="6" t="n">
        <v>-46899</v>
      </c>
    </row>
    <row r="28">
      <c r="A28" s="4" t="inlineStr">
        <is>
          <t>Total closing gross profit</t>
        </is>
      </c>
      <c r="B28" s="6" t="n">
        <v>-1083</v>
      </c>
      <c r="C28" s="6" t="n">
        <v>-20794</v>
      </c>
      <c r="D28" s="6" t="n">
        <v>-1045</v>
      </c>
    </row>
    <row r="29">
      <c r="A29" s="4" t="inlineStr">
        <is>
          <t>Financial Service</t>
        </is>
      </c>
    </row>
    <row r="30">
      <c r="A30" s="4" t="inlineStr">
        <is>
          <t>Revenue</t>
        </is>
      </c>
      <c r="B30" s="6" t="n">
        <v>21207</v>
      </c>
      <c r="C30" s="6" t="n">
        <v>19097</v>
      </c>
      <c r="D30" s="6" t="n">
        <v>16461</v>
      </c>
    </row>
    <row r="31">
      <c r="A31" s="4" t="inlineStr">
        <is>
          <t>Cost of revenue</t>
        </is>
      </c>
      <c r="B31" s="6" t="n">
        <v>-9182</v>
      </c>
      <c r="C31" s="6" t="n">
        <v>-7797</v>
      </c>
      <c r="D31" s="6" t="n">
        <v>-6781</v>
      </c>
    </row>
    <row r="32">
      <c r="A32" s="4" t="inlineStr">
        <is>
          <t>Total closing gross profit</t>
        </is>
      </c>
      <c r="B32" s="6" t="n">
        <v>18034</v>
      </c>
      <c r="C32" s="6" t="n">
        <v>16388</v>
      </c>
      <c r="D32" s="6" t="n">
        <v>20579</v>
      </c>
    </row>
    <row r="33">
      <c r="A33" s="4" t="inlineStr">
        <is>
          <t>Earnings from financial services unconsolidated entities and other, net</t>
        </is>
      </c>
      <c r="B33" s="7" t="n">
        <v>6009</v>
      </c>
      <c r="C33" s="7" t="n">
        <v>5088</v>
      </c>
      <c r="D33" s="7" t="n">
        <v>108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Dec. 31, 2021</t>
        </is>
      </c>
      <c r="C1" s="2" t="inlineStr">
        <is>
          <t>Dec. 31, 2020</t>
        </is>
      </c>
    </row>
    <row r="2">
      <c r="A2" s="3" t="inlineStr">
        <is>
          <t>Lessee, Operating Lease, Liability, Payment, Due [Abstract]</t>
        </is>
      </c>
    </row>
    <row r="3">
      <c r="A3" s="4" t="inlineStr">
        <is>
          <t>2021</t>
        </is>
      </c>
      <c r="B3" s="7" t="n">
        <v>9009</v>
      </c>
    </row>
    <row r="4">
      <c r="A4" s="4" t="inlineStr">
        <is>
          <t>2022</t>
        </is>
      </c>
      <c r="B4" s="6" t="n">
        <v>7505</v>
      </c>
    </row>
    <row r="5">
      <c r="A5" s="4" t="inlineStr">
        <is>
          <t>2023</t>
        </is>
      </c>
      <c r="B5" s="6" t="n">
        <v>4633</v>
      </c>
    </row>
    <row r="6">
      <c r="A6" s="4" t="inlineStr">
        <is>
          <t>2024</t>
        </is>
      </c>
      <c r="B6" s="6" t="n">
        <v>3408</v>
      </c>
    </row>
    <row r="7">
      <c r="A7" s="4" t="inlineStr">
        <is>
          <t>2025</t>
        </is>
      </c>
      <c r="B7" s="6" t="n">
        <v>2187</v>
      </c>
    </row>
    <row r="8">
      <c r="A8" s="4" t="inlineStr">
        <is>
          <t>Thereafter</t>
        </is>
      </c>
      <c r="B8" s="6" t="n">
        <v>2114</v>
      </c>
    </row>
    <row r="9">
      <c r="A9" s="4" t="inlineStr">
        <is>
          <t>Total payments</t>
        </is>
      </c>
      <c r="B9" s="6" t="n">
        <v>28856</v>
      </c>
    </row>
    <row r="10">
      <c r="A10" s="4" t="inlineStr">
        <is>
          <t>Less: imputed interest</t>
        </is>
      </c>
      <c r="B10" s="6" t="n">
        <v>-2685</v>
      </c>
    </row>
    <row r="11">
      <c r="A11" s="4" t="inlineStr">
        <is>
          <t>Present value of lease liabilities</t>
        </is>
      </c>
      <c r="B11" s="7" t="n">
        <v>26171</v>
      </c>
      <c r="C11" s="7" t="n">
        <v>28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80" customWidth="1" min="2" max="2"/>
    <col width="13" customWidth="1" min="3" max="3"/>
    <col width="21" customWidth="1" min="4" max="4"/>
    <col width="13" customWidth="1" min="5" max="5"/>
    <col width="21" customWidth="1" min="6" max="6"/>
    <col width="13" customWidth="1" min="7" max="7"/>
    <col width="21" customWidth="1" min="8" max="8"/>
  </cols>
  <sheetData>
    <row r="1">
      <c r="A1" s="1" t="inlineStr">
        <is>
          <t>INVESTMENTS IN UNCONSOLIDATED ENTITIES - Narrative (Details) $ in Thousands</t>
        </is>
      </c>
      <c r="B1" s="2" t="inlineStr">
        <is>
          <t>Dec. 31, 2021USD ($)joint_venture</t>
        </is>
      </c>
      <c r="D1" s="2" t="inlineStr">
        <is>
          <t>Dec. 31, 2020USD ($)</t>
        </is>
      </c>
      <c r="F1" s="2" t="inlineStr">
        <is>
          <t>Dec. 31, 2019USD ($)</t>
        </is>
      </c>
      <c r="H1" s="2" t="inlineStr">
        <is>
          <t>Dec. 31, 2018USD ($)</t>
        </is>
      </c>
    </row>
    <row r="2">
      <c r="A2" s="3" t="inlineStr">
        <is>
          <t>Schedule of Equity Method Investments [Line Items]</t>
        </is>
      </c>
    </row>
    <row r="3">
      <c r="A3" s="4" t="inlineStr">
        <is>
          <t>Investments in unconsolidated entities</t>
        </is>
      </c>
      <c r="B3" s="7" t="n">
        <v>5764</v>
      </c>
      <c r="D3" s="7" t="n">
        <v>4350</v>
      </c>
    </row>
    <row r="4">
      <c r="A4" s="4" t="inlineStr">
        <is>
          <t>Capitalized interest</t>
        </is>
      </c>
      <c r="B4" s="7" t="n">
        <v>56253</v>
      </c>
      <c r="C4" s="4" t="inlineStr">
        <is>
          <t>[1]</t>
        </is>
      </c>
      <c r="D4" s="6" t="n">
        <v>58940</v>
      </c>
      <c r="E4" s="4" t="inlineStr">
        <is>
          <t>[1]</t>
        </is>
      </c>
      <c r="F4" s="7" t="n">
        <v>82014</v>
      </c>
      <c r="G4" s="4" t="inlineStr">
        <is>
          <t>[1]</t>
        </is>
      </c>
      <c r="H4" s="7" t="n">
        <v>88454</v>
      </c>
    </row>
    <row r="5">
      <c r="A5" s="4" t="inlineStr">
        <is>
          <t>Equity-method land ventures</t>
        </is>
      </c>
    </row>
    <row r="6">
      <c r="A6" s="3" t="inlineStr">
        <is>
          <t>Schedule of Equity Method Investments [Line Items]</t>
        </is>
      </c>
    </row>
    <row r="7">
      <c r="A7" s="4" t="inlineStr">
        <is>
          <t>Number of joint ventures | joint_venture</t>
        </is>
      </c>
      <c r="B7" s="6" t="n">
        <v>2</v>
      </c>
    </row>
    <row r="8">
      <c r="A8" s="4" t="inlineStr">
        <is>
          <t>Capitalized interest</t>
        </is>
      </c>
      <c r="B8" s="7" t="n">
        <v>208</v>
      </c>
      <c r="D8" s="7" t="n">
        <v>217</v>
      </c>
      <c r="F8" s="7" t="n">
        <v>279</v>
      </c>
    </row>
    <row r="9">
      <c r="A9" s="4" t="inlineStr">
        <is>
          <t>Mortgage joint ventures [Member]</t>
        </is>
      </c>
    </row>
    <row r="10">
      <c r="A10" s="3" t="inlineStr">
        <is>
          <t>Schedule of Equity Method Investments [Line Items]</t>
        </is>
      </c>
    </row>
    <row r="11">
      <c r="A11" s="4" t="inlineStr">
        <is>
          <t>Number of joint ventures | joint_venture</t>
        </is>
      </c>
      <c r="B11" s="6" t="n">
        <v>1</v>
      </c>
    </row>
    <row r="12"/>
    <row r="13">
      <c r="A13" s="4" t="inlineStr">
        <is>
          <t>[1]</t>
        </is>
      </c>
      <c r="B13" s="4" t="inlineStr">
        <is>
          <t>Approximately $208,000, $217,000 and $279,000 of the capitalized interest is related to our joint venture investments and is a component of Investments in unconsolidated entities in our consolidated balance sheets as of December 31, 2021, 2020 and 2019, respectively.</t>
        </is>
      </c>
    </row>
  </sheetData>
  <mergeCells count="5">
    <mergeCell ref="B1:C1"/>
    <mergeCell ref="D1:E1"/>
    <mergeCell ref="F1:G1"/>
    <mergeCell ref="A12:H12"/>
    <mergeCell ref="B13:H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INVESTMENTS IN UNCONSOLIDATED ENTITIES - Summary of Condensed Financial Information Related to Unconsolidated Equity Method Joint Ventures, Assets Liabilities and Equity (Details) - USD ($) $ in Thousands</t>
        </is>
      </c>
      <c r="C1" s="2" t="inlineStr">
        <is>
          <t>Dec. 31, 2021</t>
        </is>
      </c>
      <c r="D1" s="2" t="inlineStr">
        <is>
          <t>Dec. 31, 2020</t>
        </is>
      </c>
      <c r="E1" s="2" t="inlineStr">
        <is>
          <t>Dec. 31, 2019</t>
        </is>
      </c>
      <c r="F1" s="2" t="inlineStr">
        <is>
          <t>Dec. 31, 2018</t>
        </is>
      </c>
    </row>
    <row r="2">
      <c r="A2" s="3" t="inlineStr">
        <is>
          <t>Assets</t>
        </is>
      </c>
    </row>
    <row r="3">
      <c r="A3" s="4" t="inlineStr">
        <is>
          <t>Real estate</t>
        </is>
      </c>
      <c r="C3" s="7" t="n">
        <v>3734408</v>
      </c>
      <c r="D3" s="7" t="n">
        <v>2778039</v>
      </c>
    </row>
    <row r="4">
      <c r="A4" s="4" t="inlineStr">
        <is>
          <t>Other assets</t>
        </is>
      </c>
      <c r="C4" s="6" t="n">
        <v>976682</v>
      </c>
      <c r="D4" s="6" t="n">
        <v>1022475</v>
      </c>
    </row>
    <row r="5">
      <c r="A5" s="4" t="inlineStr">
        <is>
          <t>Total assets</t>
        </is>
      </c>
      <c r="C5" s="6" t="n">
        <v>4807533</v>
      </c>
      <c r="D5" s="6" t="n">
        <v>3864398</v>
      </c>
    </row>
    <row r="6">
      <c r="A6" s="3" t="inlineStr">
        <is>
          <t>Equity of:</t>
        </is>
      </c>
    </row>
    <row r="7">
      <c r="A7" s="4" t="inlineStr">
        <is>
          <t>Meritage</t>
        </is>
      </c>
      <c r="C7" s="6" t="n">
        <v>3044389</v>
      </c>
      <c r="D7" s="6" t="n">
        <v>2347868</v>
      </c>
      <c r="E7" s="7" t="n">
        <v>1973990</v>
      </c>
      <c r="F7" s="7" t="n">
        <v>1720755</v>
      </c>
    </row>
    <row r="8">
      <c r="A8" s="4" t="inlineStr">
        <is>
          <t>Total liabilities and stockholders’ equity</t>
        </is>
      </c>
      <c r="C8" s="6" t="n">
        <v>4807533</v>
      </c>
      <c r="D8" s="6" t="n">
        <v>3864398</v>
      </c>
    </row>
    <row r="9">
      <c r="A9" s="4" t="inlineStr">
        <is>
          <t>Equity Method Investment, Nonconsolidated Investee or Group of Investees</t>
        </is>
      </c>
    </row>
    <row r="10">
      <c r="A10" s="3" t="inlineStr">
        <is>
          <t>Assets</t>
        </is>
      </c>
    </row>
    <row r="11">
      <c r="A11" s="4" t="inlineStr">
        <is>
          <t>Cash</t>
        </is>
      </c>
      <c r="C11" s="6" t="n">
        <v>7983</v>
      </c>
      <c r="D11" s="6" t="n">
        <v>4656</v>
      </c>
    </row>
    <row r="12">
      <c r="A12" s="4" t="inlineStr">
        <is>
          <t>Real estate</t>
        </is>
      </c>
      <c r="C12" s="6" t="n">
        <v>7989</v>
      </c>
      <c r="D12" s="6" t="n">
        <v>5745</v>
      </c>
    </row>
    <row r="13">
      <c r="A13" s="4" t="inlineStr">
        <is>
          <t>Other assets</t>
        </is>
      </c>
      <c r="C13" s="6" t="n">
        <v>3903</v>
      </c>
      <c r="D13" s="6" t="n">
        <v>5118</v>
      </c>
    </row>
    <row r="14">
      <c r="A14" s="4" t="inlineStr">
        <is>
          <t>Total assets</t>
        </is>
      </c>
      <c r="C14" s="6" t="n">
        <v>19875</v>
      </c>
      <c r="D14" s="6" t="n">
        <v>15519</v>
      </c>
    </row>
    <row r="15">
      <c r="A15" s="3" t="inlineStr">
        <is>
          <t>Liabilities and equity:</t>
        </is>
      </c>
    </row>
    <row r="16">
      <c r="A16" s="4" t="inlineStr">
        <is>
          <t>Accounts payable and other liabilities</t>
        </is>
      </c>
      <c r="C16" s="6" t="n">
        <v>7899</v>
      </c>
      <c r="D16" s="6" t="n">
        <v>5588</v>
      </c>
    </row>
    <row r="17">
      <c r="A17" s="3" t="inlineStr">
        <is>
          <t>Equity of:</t>
        </is>
      </c>
    </row>
    <row r="18">
      <c r="A18" s="4" t="inlineStr">
        <is>
          <t>Meritage</t>
        </is>
      </c>
      <c r="B18" s="4" t="inlineStr">
        <is>
          <t>[1]</t>
        </is>
      </c>
      <c r="C18" s="6" t="n">
        <v>4752</v>
      </c>
      <c r="D18" s="6" t="n">
        <v>5330</v>
      </c>
    </row>
    <row r="19">
      <c r="A19" s="4" t="inlineStr">
        <is>
          <t>Other</t>
        </is>
      </c>
      <c r="C19" s="6" t="n">
        <v>7224</v>
      </c>
      <c r="D19" s="6" t="n">
        <v>4601</v>
      </c>
    </row>
    <row r="20">
      <c r="A20" s="4" t="inlineStr">
        <is>
          <t>Total liabilities and stockholders’ equity</t>
        </is>
      </c>
      <c r="C20" s="7" t="n">
        <v>19875</v>
      </c>
      <c r="D20" s="7" t="n">
        <v>15519</v>
      </c>
    </row>
    <row r="21"/>
    <row r="22">
      <c r="A22" s="4" t="inlineStr">
        <is>
          <t>[1]</t>
        </is>
      </c>
      <c r="B22" s="4" t="inlineStr">
        <is>
          <t>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08,000, $217,000 and $279,000 of capitalized interest that is a component of our investment balances at December 31, 2021, 2020 and 2019, respectively.</t>
        </is>
      </c>
    </row>
  </sheetData>
  <mergeCells count="3">
    <mergeCell ref="A1:B1"/>
    <mergeCell ref="A21:E21"/>
    <mergeCell ref="B22:E2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S IN UNCONSOLIDATED ENTITIES - Summary of Condensed Financial Information Related to Unconsolidated Equity Method Joint Ventures, Revenues and Expenses (Details) - USD ($) $ in Thousands</t>
        </is>
      </c>
      <c r="C1" s="2" t="inlineStr">
        <is>
          <t>12 Months Ended</t>
        </is>
      </c>
    </row>
    <row r="2">
      <c r="C2" s="2" t="inlineStr">
        <is>
          <t>Dec. 31, 2021</t>
        </is>
      </c>
      <c r="D2" s="2" t="inlineStr">
        <is>
          <t>Dec. 31, 2020</t>
        </is>
      </c>
      <c r="E2" s="2" t="inlineStr">
        <is>
          <t>Dec. 31, 2019</t>
        </is>
      </c>
    </row>
    <row r="3">
      <c r="A3" s="3" t="inlineStr">
        <is>
          <t>Financial information related to unconsolidated joint ventures, Operations</t>
        </is>
      </c>
    </row>
    <row r="4">
      <c r="A4" s="4" t="inlineStr">
        <is>
          <t>Net earnings of unconsolidated entities</t>
        </is>
      </c>
      <c r="C4" s="7" t="n">
        <v>4657</v>
      </c>
      <c r="D4" s="7" t="n">
        <v>4496</v>
      </c>
      <c r="E4" s="7" t="n">
        <v>11945</v>
      </c>
    </row>
    <row r="5">
      <c r="A5" s="4" t="inlineStr">
        <is>
          <t>Net earnings</t>
        </is>
      </c>
      <c r="C5" s="6" t="n">
        <v>737444</v>
      </c>
      <c r="D5" s="6" t="n">
        <v>423475</v>
      </c>
      <c r="E5" s="6" t="n">
        <v>249663</v>
      </c>
    </row>
    <row r="6">
      <c r="A6" s="4" t="inlineStr">
        <is>
          <t>Equity Method Investment, Nonconsolidated Investee or Group of Investees</t>
        </is>
      </c>
    </row>
    <row r="7">
      <c r="A7" s="3" t="inlineStr">
        <is>
          <t>Financial information related to unconsolidated joint ventures, Operations</t>
        </is>
      </c>
    </row>
    <row r="8">
      <c r="A8" s="4" t="inlineStr">
        <is>
          <t>Revenue</t>
        </is>
      </c>
      <c r="C8" s="6" t="n">
        <v>41929</v>
      </c>
      <c r="D8" s="6" t="n">
        <v>39823</v>
      </c>
      <c r="E8" s="6" t="n">
        <v>53841</v>
      </c>
    </row>
    <row r="9">
      <c r="A9" s="4" t="inlineStr">
        <is>
          <t>Costs and expenses</t>
        </is>
      </c>
      <c r="C9" s="6" t="n">
        <v>-34693</v>
      </c>
      <c r="D9" s="6" t="n">
        <v>-31918</v>
      </c>
      <c r="E9" s="6" t="n">
        <v>-31375</v>
      </c>
    </row>
    <row r="10">
      <c r="A10" s="4" t="inlineStr">
        <is>
          <t>Net earnings of unconsolidated entities</t>
        </is>
      </c>
      <c r="C10" s="6" t="n">
        <v>7236</v>
      </c>
      <c r="D10" s="6" t="n">
        <v>7905</v>
      </c>
      <c r="E10" s="6" t="n">
        <v>22466</v>
      </c>
    </row>
    <row r="11">
      <c r="A11" s="4" t="inlineStr">
        <is>
          <t>Net earnings</t>
        </is>
      </c>
      <c r="B11" s="4" t="inlineStr">
        <is>
          <t>[1],[2]</t>
        </is>
      </c>
      <c r="C11" s="7" t="n">
        <v>4667</v>
      </c>
      <c r="D11" s="7" t="n">
        <v>4559</v>
      </c>
      <c r="E11" s="7" t="n">
        <v>11945</v>
      </c>
    </row>
    <row r="12"/>
    <row r="13">
      <c r="A13" s="4" t="inlineStr">
        <is>
          <t>[1]</t>
        </is>
      </c>
      <c r="B13" s="4" t="inlineStr">
        <is>
          <t>Balance represents Meritage’s interest, as reflected in the financial records of the respective joint ventures. This balance may differ from the balance reported in our consolidated financial statements due to the following reconciling items: (i) timing differences for revenue and distributions recognition, (ii) step-up basis and corresponding amortization, (iii) capitalization of interest on qualified assets, (iv) income deferrals as discussed in Note (2) below and (v) the cessation of allocation of losses from joint ventures in which we have previously written down our investment balance to zero and where we have no commitment to fund additional losses. As discussed in Note 2 to these consolidated financial statements, the balances above do not include $208,000, $217,000 and $279,000 of capitalized interest that is a component of our investment balances at December 31, 2021, 2020 and 2019, respectively.</t>
        </is>
      </c>
    </row>
    <row r="14">
      <c r="A14" s="4" t="inlineStr">
        <is>
          <t>[2]</t>
        </is>
      </c>
      <c r="B14" s="4" t="inlineStr">
        <is>
          <t>Our share of pre-tax earnings is recorded in Earnings from financial services unconsolidated entities and other, net or Other income, net, as applicable, on our consolidated income statements and excludes joint venture profit related to lots we purchased from the joint ventures. Such profit is deferred until homes are delivered by us and title passes to a homebuyer.</t>
        </is>
      </c>
    </row>
  </sheetData>
  <mergeCells count="5">
    <mergeCell ref="A1:B2"/>
    <mergeCell ref="C1:E1"/>
    <mergeCell ref="A12:D12"/>
    <mergeCell ref="B13:D13"/>
    <mergeCell ref="B14:D1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PAYABLE AND OTHER BORROWINGS - Schedule of Loans Payable and Other Borrowings (Details) - USD ($)</t>
        </is>
      </c>
      <c r="C1" s="2" t="inlineStr">
        <is>
          <t>Dec. 31, 2021</t>
        </is>
      </c>
      <c r="D1" s="2" t="inlineStr">
        <is>
          <t>Dec. 31, 2020</t>
        </is>
      </c>
    </row>
    <row r="2">
      <c r="A2" s="4" t="inlineStr">
        <is>
          <t>Other borrowings, real estate note payable [Member]</t>
        </is>
      </c>
    </row>
    <row r="3">
      <c r="A3" s="3" t="inlineStr">
        <is>
          <t>Line of Credit Facility [Line Items]</t>
        </is>
      </c>
    </row>
    <row r="4">
      <c r="A4" s="4" t="inlineStr">
        <is>
          <t>Loans payable and other borrowings</t>
        </is>
      </c>
      <c r="B4" s="4" t="inlineStr">
        <is>
          <t>[1]</t>
        </is>
      </c>
      <c r="C4" s="7" t="n">
        <v>17552000</v>
      </c>
      <c r="D4" s="7" t="n">
        <v>23094000</v>
      </c>
    </row>
    <row r="5">
      <c r="A5" s="4" t="inlineStr">
        <is>
          <t>Line of credit [Member] | Revolving credit facility [Member]</t>
        </is>
      </c>
    </row>
    <row r="6">
      <c r="A6" s="3" t="inlineStr">
        <is>
          <t>Line of Credit Facility [Line Items]</t>
        </is>
      </c>
    </row>
    <row r="7">
      <c r="A7" s="4" t="inlineStr">
        <is>
          <t>Loans payable and other borrowings</t>
        </is>
      </c>
      <c r="C7" s="6" t="n">
        <v>0</v>
      </c>
      <c r="D7" s="6" t="n">
        <v>0</v>
      </c>
    </row>
    <row r="8">
      <c r="A8" s="4" t="inlineStr">
        <is>
          <t>Current borrowing capacity</t>
        </is>
      </c>
      <c r="C8" s="6" t="n">
        <v>780000000</v>
      </c>
    </row>
    <row r="9">
      <c r="A9" s="4" t="inlineStr">
        <is>
          <t>Loans payable and other borrowings total [Member]</t>
        </is>
      </c>
    </row>
    <row r="10">
      <c r="A10" s="3" t="inlineStr">
        <is>
          <t>Line of Credit Facility [Line Items]</t>
        </is>
      </c>
    </row>
    <row r="11">
      <c r="A11" s="4" t="inlineStr">
        <is>
          <t>Loans payable and other borrowings</t>
        </is>
      </c>
      <c r="C11" s="7" t="n">
        <v>17552000</v>
      </c>
      <c r="D11" s="7" t="n">
        <v>23094000</v>
      </c>
    </row>
    <row r="12"/>
    <row r="13">
      <c r="A13" s="4" t="inlineStr">
        <is>
          <t>[1]</t>
        </is>
      </c>
      <c r="B13" s="4" t="inlineStr">
        <is>
          <t>Reflects balance of non-recourse notes payable in connection with land purchases.</t>
        </is>
      </c>
    </row>
  </sheetData>
  <mergeCells count="3">
    <mergeCell ref="A1:B1"/>
    <mergeCell ref="A12:C12"/>
    <mergeCell ref="B13:C1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PAYABLE AND OTHER BORROWINGS - Narrative (Details) - USD ($)</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Repayments</t>
        </is>
      </c>
      <c r="B4" s="7" t="n">
        <v>0</v>
      </c>
      <c r="C4" s="7" t="n">
        <v>500000000</v>
      </c>
    </row>
    <row r="5">
      <c r="A5" s="4" t="inlineStr">
        <is>
          <t>Proceeds from lines of credit</t>
        </is>
      </c>
      <c r="B5" s="6" t="n">
        <v>0</v>
      </c>
      <c r="C5" s="6" t="n">
        <v>500000000</v>
      </c>
      <c r="D5" s="7" t="n">
        <v>90000000</v>
      </c>
    </row>
    <row r="6">
      <c r="A6" s="4" t="inlineStr">
        <is>
          <t>Total LOCs</t>
        </is>
      </c>
      <c r="B6" s="6" t="n">
        <v>62396000</v>
      </c>
      <c r="C6" s="6" t="n">
        <v>97411000</v>
      </c>
    </row>
    <row r="7">
      <c r="A7" s="4" t="inlineStr">
        <is>
          <t>Revolving credit facility [Member] | Line of credit [Member]</t>
        </is>
      </c>
    </row>
    <row r="8">
      <c r="A8" s="3" t="inlineStr">
        <is>
          <t>Line of Credit Facility [Line Items]</t>
        </is>
      </c>
    </row>
    <row r="9">
      <c r="A9" s="4" t="inlineStr">
        <is>
          <t>Current borrowing capacity</t>
        </is>
      </c>
      <c r="B9" s="6" t="n">
        <v>780000000</v>
      </c>
    </row>
    <row r="10">
      <c r="A10" s="4" t="inlineStr">
        <is>
          <t>Maximum borrowing capacity</t>
        </is>
      </c>
      <c r="B10" s="6" t="n">
        <v>880000000</v>
      </c>
    </row>
    <row r="11">
      <c r="A11" s="4" t="inlineStr">
        <is>
          <t>Minimum tangible net worth</t>
        </is>
      </c>
      <c r="B11" s="7" t="n">
        <v>1900000000</v>
      </c>
    </row>
    <row r="12">
      <c r="A12" s="4" t="inlineStr">
        <is>
          <t>Leverage ratio</t>
        </is>
      </c>
      <c r="B12" s="9" t="n">
        <v>0.6</v>
      </c>
    </row>
    <row r="13">
      <c r="A13" s="4" t="inlineStr">
        <is>
          <t>Interest coverage ratio</t>
        </is>
      </c>
      <c r="B13" s="9" t="n">
        <v>1.5</v>
      </c>
    </row>
    <row r="14">
      <c r="A14" s="4" t="inlineStr">
        <is>
          <t>Outstanding borrowings under Credit Facility</t>
        </is>
      </c>
      <c r="B14" s="7" t="n">
        <v>0</v>
      </c>
      <c r="C14" s="7" t="n">
        <v>0</v>
      </c>
    </row>
    <row r="15">
      <c r="A15" s="4" t="inlineStr">
        <is>
          <t>Total LOCs</t>
        </is>
      </c>
      <c r="B15" s="6" t="n">
        <v>62400000</v>
      </c>
    </row>
    <row r="16">
      <c r="A16" s="4" t="inlineStr">
        <is>
          <t>Line of credit facility, remaining borrowing capacity</t>
        </is>
      </c>
      <c r="B16" s="7" t="n">
        <v>717600000</v>
      </c>
    </row>
    <row r="17">
      <c r="A17" s="4" t="inlineStr">
        <is>
          <t>Revolving credit facility [Member] | Line of credit [Member] | Secured Overnight Financing Rate (SOFR) Overnight Index Swap Rate</t>
        </is>
      </c>
    </row>
    <row r="18">
      <c r="A18" s="3" t="inlineStr">
        <is>
          <t>Line of Credit Facility [Line Items]</t>
        </is>
      </c>
    </row>
    <row r="19">
      <c r="A19" s="4" t="inlineStr">
        <is>
          <t>Effective percentage of debt instrument</t>
        </is>
      </c>
      <c r="B19" s="4" t="inlineStr">
        <is>
          <t>1.40%</t>
        </is>
      </c>
    </row>
    <row r="20">
      <c r="A20" s="4" t="inlineStr">
        <is>
          <t>Revolving credit facility [Member] | Line of credit [Member] | Secured Overnight Financing Rate (SOFR) Overnight Index Swap Rate | Interest Rate Determination One [Member]</t>
        </is>
      </c>
    </row>
    <row r="21">
      <c r="A21" s="3" t="inlineStr">
        <is>
          <t>Line of Credit Facility [Line Items]</t>
        </is>
      </c>
    </row>
    <row r="22">
      <c r="A22" s="4" t="inlineStr">
        <is>
          <t>Basis point adjustment spread</t>
        </is>
      </c>
      <c r="B22" s="4" t="inlineStr">
        <is>
          <t>0.10%</t>
        </is>
      </c>
    </row>
    <row r="23">
      <c r="A23" s="4" t="inlineStr">
        <is>
          <t>Revolving credit facility [Member] | Line of credit [Member] | Secured Overnight Financing Rate (SOFR) Overnight Index Swap Rate | Interest Rate Determination Three [Member]</t>
        </is>
      </c>
    </row>
    <row r="24">
      <c r="A24" s="3" t="inlineStr">
        <is>
          <t>Line of Credit Facility [Line Items]</t>
        </is>
      </c>
    </row>
    <row r="25">
      <c r="A25" s="4" t="inlineStr">
        <is>
          <t>Basis point adjustment spread</t>
        </is>
      </c>
      <c r="B25" s="4" t="inlineStr">
        <is>
          <t>0.10%</t>
        </is>
      </c>
    </row>
    <row r="26">
      <c r="A26" s="4" t="inlineStr">
        <is>
          <t>Basis spread on variable rate</t>
        </is>
      </c>
      <c r="B26" s="4" t="inlineStr">
        <is>
          <t>1.00%</t>
        </is>
      </c>
    </row>
    <row r="27">
      <c r="A27" s="4" t="inlineStr">
        <is>
          <t>Revolving credit facility [Member] | Line of credit [Member] | Prime Rate [Member] | Interest Rate Determination Two [Member]</t>
        </is>
      </c>
    </row>
    <row r="28">
      <c r="A28" s="3" t="inlineStr">
        <is>
          <t>Line of Credit Facility [Line Items]</t>
        </is>
      </c>
    </row>
    <row r="29">
      <c r="A29" s="4" t="inlineStr">
        <is>
          <t>Basis spread on variable rate</t>
        </is>
      </c>
      <c r="B29" s="4" t="inlineStr">
        <is>
          <t>0.50%</t>
        </is>
      </c>
    </row>
    <row r="30">
      <c r="A30" s="4" t="inlineStr">
        <is>
          <t>Minimum [Member] | Revolving credit facility [Member] | Line of credit [Member] | Secured Overnight Financing Rate (SOFR) Overnight Index Swap Rate | Interest Rate Determination One [Member]</t>
        </is>
      </c>
    </row>
    <row r="31">
      <c r="A31" s="3" t="inlineStr">
        <is>
          <t>Line of Credit Facility [Line Items]</t>
        </is>
      </c>
    </row>
    <row r="32">
      <c r="A32" s="4" t="inlineStr">
        <is>
          <t>Basis spread, leverage benchmark</t>
        </is>
      </c>
      <c r="B32" s="4" t="inlineStr">
        <is>
          <t>1.25%</t>
        </is>
      </c>
    </row>
    <row r="33">
      <c r="A33" s="4" t="inlineStr">
        <is>
          <t>Minimum [Member] | Revolving credit facility [Member] | Line of credit [Member] | Secured Overnight Financing Rate (SOFR) Overnight Index Swap Rate | Interest Rate Determination Three [Member]</t>
        </is>
      </c>
    </row>
    <row r="34">
      <c r="A34" s="3" t="inlineStr">
        <is>
          <t>Line of Credit Facility [Line Items]</t>
        </is>
      </c>
    </row>
    <row r="35">
      <c r="A35" s="4" t="inlineStr">
        <is>
          <t>Basis spread, leverage benchmark</t>
        </is>
      </c>
      <c r="B35" s="4" t="inlineStr">
        <is>
          <t>0.25%</t>
        </is>
      </c>
    </row>
    <row r="36">
      <c r="A36" s="4" t="inlineStr">
        <is>
          <t>Maximum [Member] | Revolving credit facility [Member] | Line of credit [Member] | Secured Overnight Financing Rate (SOFR) Overnight Index Swap Rate | Interest Rate Determination One [Member]</t>
        </is>
      </c>
    </row>
    <row r="37">
      <c r="A37" s="3" t="inlineStr">
        <is>
          <t>Line of Credit Facility [Line Items]</t>
        </is>
      </c>
    </row>
    <row r="38">
      <c r="A38" s="4" t="inlineStr">
        <is>
          <t>Basis spread, leverage benchmark</t>
        </is>
      </c>
      <c r="B38" s="4" t="inlineStr">
        <is>
          <t>1.75%</t>
        </is>
      </c>
    </row>
    <row r="39">
      <c r="A39" s="4" t="inlineStr">
        <is>
          <t>Maximum [Member] | Revolving credit facility [Member] | Line of credit [Member] | Secured Overnight Financing Rate (SOFR) Overnight Index Swap Rate | Interest Rate Determination Three [Member]</t>
        </is>
      </c>
    </row>
    <row r="40">
      <c r="A40" s="3" t="inlineStr">
        <is>
          <t>Line of Credit Facility [Line Items]</t>
        </is>
      </c>
    </row>
    <row r="41">
      <c r="A41" s="4" t="inlineStr">
        <is>
          <t>Basis spread, leverage benchmark</t>
        </is>
      </c>
      <c r="B41" s="4" t="inlineStr">
        <is>
          <t>0.75%</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ENIOR NOTES, NET - Schedule of Senior and Convertible Senior Notes (Details) - Senior Notes [Member] - USD ($) $ in Thousands</t>
        </is>
      </c>
      <c r="C1" s="2" t="inlineStr">
        <is>
          <t>Dec. 31, 2021</t>
        </is>
      </c>
      <c r="D1" s="2" t="inlineStr">
        <is>
          <t>Apr. 30, 2021</t>
        </is>
      </c>
      <c r="E1" s="2" t="inlineStr">
        <is>
          <t>Dec. 31, 2020</t>
        </is>
      </c>
      <c r="F1" s="2" t="inlineStr">
        <is>
          <t>Jun. 30, 2017</t>
        </is>
      </c>
      <c r="G1" s="2" t="inlineStr">
        <is>
          <t>Apr. 30, 2012</t>
        </is>
      </c>
    </row>
    <row r="2">
      <c r="A2" s="3" t="inlineStr">
        <is>
          <t>Debt Instrument [Line Items]</t>
        </is>
      </c>
    </row>
    <row r="3">
      <c r="A3" s="4" t="inlineStr">
        <is>
          <t>Net debt issuance costs</t>
        </is>
      </c>
      <c r="C3" s="7" t="n">
        <v>-10309</v>
      </c>
      <c r="E3" s="7" t="n">
        <v>-6623</v>
      </c>
    </row>
    <row r="4">
      <c r="A4" s="4" t="inlineStr">
        <is>
          <t>Senior and convertible senior notes, net</t>
        </is>
      </c>
      <c r="C4" s="6" t="n">
        <v>1142486</v>
      </c>
      <c r="E4" s="6" t="n">
        <v>996991</v>
      </c>
    </row>
    <row r="5">
      <c r="A5" s="4" t="inlineStr">
        <is>
          <t>7.00% senior notes due 2022 [Member]</t>
        </is>
      </c>
    </row>
    <row r="6">
      <c r="A6" s="3" t="inlineStr">
        <is>
          <t>Debt Instrument [Line Items]</t>
        </is>
      </c>
    </row>
    <row r="7">
      <c r="A7" s="4" t="inlineStr">
        <is>
          <t>Senior and convertible senior notes, gross</t>
        </is>
      </c>
      <c r="C7" s="7" t="n">
        <v>0</v>
      </c>
      <c r="E7" s="7" t="n">
        <v>300000</v>
      </c>
    </row>
    <row r="8">
      <c r="A8" s="4" t="inlineStr">
        <is>
          <t>Debt instrument, stated rate</t>
        </is>
      </c>
      <c r="C8" s="4" t="inlineStr">
        <is>
          <t>7.00%</t>
        </is>
      </c>
      <c r="E8" s="4" t="inlineStr">
        <is>
          <t>7.00%</t>
        </is>
      </c>
      <c r="G8" s="4" t="inlineStr">
        <is>
          <t>7.00%</t>
        </is>
      </c>
    </row>
    <row r="9">
      <c r="A9" s="4" t="inlineStr">
        <is>
          <t>6.00% senior notes due 2025</t>
        </is>
      </c>
    </row>
    <row r="10">
      <c r="A10" s="3" t="inlineStr">
        <is>
          <t>Debt Instrument [Line Items]</t>
        </is>
      </c>
    </row>
    <row r="11">
      <c r="A11" s="4" t="inlineStr">
        <is>
          <t>Senior and convertible senior notes, gross</t>
        </is>
      </c>
      <c r="B11" s="4" t="inlineStr">
        <is>
          <t>[1]</t>
        </is>
      </c>
      <c r="C11" s="7" t="n">
        <v>402795</v>
      </c>
      <c r="E11" s="7" t="n">
        <v>403614</v>
      </c>
    </row>
    <row r="12">
      <c r="A12" s="4" t="inlineStr">
        <is>
          <t>Debt instrument, stated rate</t>
        </is>
      </c>
      <c r="C12" s="4" t="inlineStr">
        <is>
          <t>6.00%</t>
        </is>
      </c>
      <c r="E12" s="4" t="inlineStr">
        <is>
          <t>6.00%</t>
        </is>
      </c>
    </row>
    <row r="13">
      <c r="A13" s="4" t="inlineStr">
        <is>
          <t>5.125% senior notes due 2027 [Member]</t>
        </is>
      </c>
    </row>
    <row r="14">
      <c r="A14" s="3" t="inlineStr">
        <is>
          <t>Debt Instrument [Line Items]</t>
        </is>
      </c>
    </row>
    <row r="15">
      <c r="A15" s="4" t="inlineStr">
        <is>
          <t>Senior and convertible senior notes, gross</t>
        </is>
      </c>
      <c r="C15" s="7" t="n">
        <v>300000</v>
      </c>
      <c r="E15" s="7" t="n">
        <v>300000</v>
      </c>
    </row>
    <row r="16">
      <c r="A16" s="4" t="inlineStr">
        <is>
          <t>Debt instrument, stated rate</t>
        </is>
      </c>
      <c r="C16" s="4" t="inlineStr">
        <is>
          <t>5.125%</t>
        </is>
      </c>
      <c r="E16" s="4" t="inlineStr">
        <is>
          <t>5.125%</t>
        </is>
      </c>
      <c r="F16" s="4" t="inlineStr">
        <is>
          <t>5.125%</t>
        </is>
      </c>
    </row>
    <row r="17">
      <c r="A17" s="4" t="inlineStr">
        <is>
          <t>3.875% senior notes due 2029 [Member]</t>
        </is>
      </c>
    </row>
    <row r="18">
      <c r="A18" s="3" t="inlineStr">
        <is>
          <t>Debt Instrument [Line Items]</t>
        </is>
      </c>
    </row>
    <row r="19">
      <c r="A19" s="4" t="inlineStr">
        <is>
          <t>Senior and convertible senior notes, gross</t>
        </is>
      </c>
      <c r="C19" s="7" t="n">
        <v>450000</v>
      </c>
      <c r="E19" s="7" t="n">
        <v>0</v>
      </c>
    </row>
    <row r="20">
      <c r="A20" s="4" t="inlineStr">
        <is>
          <t>Debt instrument, stated rate</t>
        </is>
      </c>
      <c r="C20" s="4" t="inlineStr">
        <is>
          <t>3.875%</t>
        </is>
      </c>
      <c r="D20" s="4" t="inlineStr">
        <is>
          <t>3.875%</t>
        </is>
      </c>
    </row>
    <row r="21"/>
    <row r="22">
      <c r="A22" s="4" t="inlineStr">
        <is>
          <t>[1]</t>
        </is>
      </c>
      <c r="B22" s="4" t="inlineStr">
        <is>
          <t>$200.0 million of the total $400.0 million of 6.00% Senior Notes due 2025 outstanding at December 31, 2021 was issued at par and had no unamortized premium.</t>
        </is>
      </c>
    </row>
  </sheetData>
  <mergeCells count="3">
    <mergeCell ref="A1:B1"/>
    <mergeCell ref="A21:F21"/>
    <mergeCell ref="B22:F2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NET - Schedule of Senior and Convertible Senior Notes (Descriptors) (Details) - Senior Notes [Member] - USD ($)</t>
        </is>
      </c>
      <c r="B1" s="2" t="inlineStr">
        <is>
          <t>Dec. 31, 2021</t>
        </is>
      </c>
      <c r="C1" s="2" t="inlineStr">
        <is>
          <t>Dec. 31, 2020</t>
        </is>
      </c>
      <c r="D1" s="2" t="inlineStr">
        <is>
          <t>Jun. 30, 2015</t>
        </is>
      </c>
    </row>
    <row r="2">
      <c r="A2" s="4" t="inlineStr">
        <is>
          <t>6.00% senior notes due 2025 [Member]</t>
        </is>
      </c>
    </row>
    <row r="3">
      <c r="A3" s="3" t="inlineStr">
        <is>
          <t>Debt Instrument [Line Items]</t>
        </is>
      </c>
    </row>
    <row r="4">
      <c r="A4" s="4" t="inlineStr">
        <is>
          <t>Aggregate Principal</t>
        </is>
      </c>
      <c r="B4" s="7" t="n">
        <v>200000000</v>
      </c>
      <c r="D4" s="7" t="n">
        <v>200000000</v>
      </c>
    </row>
    <row r="5">
      <c r="A5" s="4" t="inlineStr">
        <is>
          <t>Debt instrument, stated rate</t>
        </is>
      </c>
      <c r="B5" s="4" t="inlineStr">
        <is>
          <t>6.00%</t>
        </is>
      </c>
      <c r="C5" s="4" t="inlineStr">
        <is>
          <t>6.00%</t>
        </is>
      </c>
      <c r="D5" s="4" t="inlineStr">
        <is>
          <t>6.00%</t>
        </is>
      </c>
    </row>
    <row r="6">
      <c r="A6" s="4" t="inlineStr">
        <is>
          <t>Unamortized premium</t>
        </is>
      </c>
      <c r="C6" s="7" t="n">
        <v>0</v>
      </c>
    </row>
    <row r="7">
      <c r="A7" s="4" t="inlineStr">
        <is>
          <t>Senior Notes Due Two Thousand Twenty Five, Combined Amount [Member]</t>
        </is>
      </c>
    </row>
    <row r="8">
      <c r="A8" s="3" t="inlineStr">
        <is>
          <t>Debt Instrument [Line Items]</t>
        </is>
      </c>
    </row>
    <row r="9">
      <c r="A9" s="4" t="inlineStr">
        <is>
          <t>Aggregate Principal</t>
        </is>
      </c>
      <c r="B9" s="7" t="n">
        <v>400000000</v>
      </c>
    </row>
    <row r="10">
      <c r="A10" s="4" t="inlineStr">
        <is>
          <t>Debt instrument, stated rate</t>
        </is>
      </c>
      <c r="B10" s="4" t="inlineStr">
        <is>
          <t>6.00%</t>
        </is>
      </c>
      <c r="C10" s="4" t="inlineStr">
        <is>
          <t>6.00%</t>
        </is>
      </c>
    </row>
    <row r="11">
      <c r="A11" s="4" t="inlineStr">
        <is>
          <t>Unamortized premium</t>
        </is>
      </c>
      <c r="B11" s="7" t="n">
        <v>2795000</v>
      </c>
      <c r="C11" s="7" t="n">
        <v>3614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ENIOR NOTES, NET - Narrative (Details) - USD ($)</t>
        </is>
      </c>
      <c r="B1" s="2" t="inlineStr">
        <is>
          <t>1 Months Ended</t>
        </is>
      </c>
      <c r="C1" s="2" t="inlineStr">
        <is>
          <t>3 Months Ended</t>
        </is>
      </c>
      <c r="E1" s="2" t="inlineStr">
        <is>
          <t>12 Months Ended</t>
        </is>
      </c>
    </row>
    <row r="2">
      <c r="B2" s="2" t="inlineStr">
        <is>
          <t>Jun. 30, 2017</t>
        </is>
      </c>
      <c r="C2" s="2" t="inlineStr">
        <is>
          <t>Dec. 31, 2019</t>
        </is>
      </c>
      <c r="D2" s="2" t="inlineStr">
        <is>
          <t>Mar. 31, 2018</t>
        </is>
      </c>
      <c r="E2" s="2" t="inlineStr">
        <is>
          <t>Dec. 31, 2021</t>
        </is>
      </c>
      <c r="F2" s="2" t="inlineStr">
        <is>
          <t>Dec. 31, 2020</t>
        </is>
      </c>
      <c r="G2" s="2" t="inlineStr">
        <is>
          <t>Dec. 31, 2019</t>
        </is>
      </c>
      <c r="H2" s="2" t="inlineStr">
        <is>
          <t>Apr. 30, 2021</t>
        </is>
      </c>
      <c r="I2" s="2" t="inlineStr">
        <is>
          <t>Jun. 30, 2015</t>
        </is>
      </c>
      <c r="J2" s="2" t="inlineStr">
        <is>
          <t>Dec. 31, 2013</t>
        </is>
      </c>
      <c r="K2" s="2" t="inlineStr">
        <is>
          <t>Apr. 30, 2012</t>
        </is>
      </c>
      <c r="L2" s="2" t="inlineStr">
        <is>
          <t>Dec. 31, 2010</t>
        </is>
      </c>
    </row>
    <row r="3">
      <c r="A3" s="3" t="inlineStr">
        <is>
          <t>Debt Instrument [Line Items]</t>
        </is>
      </c>
    </row>
    <row r="4">
      <c r="A4" s="4" t="inlineStr">
        <is>
          <t>Percentage of wholly owned subsidiary</t>
        </is>
      </c>
      <c r="E4" s="4" t="inlineStr">
        <is>
          <t>100.00%</t>
        </is>
      </c>
    </row>
    <row r="5">
      <c r="A5" s="4" t="inlineStr">
        <is>
          <t>Loss on early extinguishment of debt</t>
        </is>
      </c>
      <c r="E5" s="7" t="n">
        <v>18188000</v>
      </c>
      <c r="F5" s="7" t="n">
        <v>0</v>
      </c>
      <c r="G5" s="7" t="n">
        <v>5635000</v>
      </c>
    </row>
    <row r="6">
      <c r="A6" s="4" t="inlineStr">
        <is>
          <t>Senior Notes [Member] | 7.15% senior notes due 2020 [Member]</t>
        </is>
      </c>
    </row>
    <row r="7">
      <c r="A7" s="3" t="inlineStr">
        <is>
          <t>Debt Instrument [Line Items]</t>
        </is>
      </c>
    </row>
    <row r="8">
      <c r="A8" s="4" t="inlineStr">
        <is>
          <t>Aggregate principal amount of offering</t>
        </is>
      </c>
      <c r="L8" s="7" t="n">
        <v>200000000</v>
      </c>
    </row>
    <row r="9">
      <c r="A9" s="4" t="inlineStr">
        <is>
          <t>Debt instrument, stated rate</t>
        </is>
      </c>
      <c r="L9" s="4" t="inlineStr">
        <is>
          <t>7.15%</t>
        </is>
      </c>
    </row>
    <row r="10">
      <c r="A10" s="4" t="inlineStr">
        <is>
          <t>Add-on to existing 7.50% senior notes</t>
        </is>
      </c>
      <c r="J10" s="7" t="n">
        <v>100000000</v>
      </c>
    </row>
    <row r="11">
      <c r="A11" s="4" t="inlineStr">
        <is>
          <t>Effective percentage of debt instrument</t>
        </is>
      </c>
      <c r="L11" s="4" t="inlineStr">
        <is>
          <t>7.50%</t>
        </is>
      </c>
    </row>
    <row r="12">
      <c r="A12" s="4" t="inlineStr">
        <is>
          <t>Loss on early extinguishment of debt</t>
        </is>
      </c>
      <c r="C12" s="7" t="n">
        <v>5600000</v>
      </c>
    </row>
    <row r="13">
      <c r="A13" s="4" t="inlineStr">
        <is>
          <t>Senior Notes [Member] | 7.00% senior notes due 2022 [Member]</t>
        </is>
      </c>
    </row>
    <row r="14">
      <c r="A14" s="3" t="inlineStr">
        <is>
          <t>Debt Instrument [Line Items]</t>
        </is>
      </c>
    </row>
    <row r="15">
      <c r="A15" s="4" t="inlineStr">
        <is>
          <t>Aggregate principal amount of offering</t>
        </is>
      </c>
      <c r="H15" s="7" t="n">
        <v>300000000</v>
      </c>
      <c r="K15" s="7" t="n">
        <v>300000000</v>
      </c>
    </row>
    <row r="16">
      <c r="A16" s="4" t="inlineStr">
        <is>
          <t>Debt instrument, stated rate</t>
        </is>
      </c>
      <c r="E16" s="4" t="inlineStr">
        <is>
          <t>7.00%</t>
        </is>
      </c>
      <c r="F16" s="4" t="inlineStr">
        <is>
          <t>7.00%</t>
        </is>
      </c>
      <c r="K16" s="4" t="inlineStr">
        <is>
          <t>7.00%</t>
        </is>
      </c>
    </row>
    <row r="17">
      <c r="A17" s="4" t="inlineStr">
        <is>
          <t>Loss on early extinguishment of debt</t>
        </is>
      </c>
      <c r="E17" s="7" t="n">
        <v>18200000</v>
      </c>
    </row>
    <row r="18">
      <c r="A18" s="4" t="inlineStr">
        <is>
          <t>Senior Notes [Member] | 6.00% senior notes due 2025 [Member]</t>
        </is>
      </c>
    </row>
    <row r="19">
      <c r="A19" s="3" t="inlineStr">
        <is>
          <t>Debt Instrument [Line Items]</t>
        </is>
      </c>
    </row>
    <row r="20">
      <c r="A20" s="4" t="inlineStr">
        <is>
          <t>Aggregate principal amount of offering</t>
        </is>
      </c>
      <c r="E20" s="7" t="n">
        <v>200000000</v>
      </c>
      <c r="I20" s="7" t="n">
        <v>200000000</v>
      </c>
    </row>
    <row r="21">
      <c r="A21" s="4" t="inlineStr">
        <is>
          <t>Debt instrument, stated rate</t>
        </is>
      </c>
      <c r="E21" s="4" t="inlineStr">
        <is>
          <t>6.00%</t>
        </is>
      </c>
      <c r="F21" s="4" t="inlineStr">
        <is>
          <t>6.00%</t>
        </is>
      </c>
      <c r="I21" s="4" t="inlineStr">
        <is>
          <t>6.00%</t>
        </is>
      </c>
    </row>
    <row r="22">
      <c r="A22" s="4" t="inlineStr">
        <is>
          <t>Senior Notes [Member] | Senior Notes Due 2025, Additional Notes [Member]</t>
        </is>
      </c>
    </row>
    <row r="23">
      <c r="A23" s="3" t="inlineStr">
        <is>
          <t>Debt Instrument [Line Items]</t>
        </is>
      </c>
    </row>
    <row r="24">
      <c r="A24" s="4" t="inlineStr">
        <is>
          <t>Aggregate principal amount of offering</t>
        </is>
      </c>
      <c r="D24" s="7" t="n">
        <v>200000000</v>
      </c>
    </row>
    <row r="25">
      <c r="A25" s="4" t="inlineStr">
        <is>
          <t>Debt issuance price, percentage</t>
        </is>
      </c>
      <c r="D25" s="4" t="inlineStr">
        <is>
          <t>103.00%</t>
        </is>
      </c>
    </row>
    <row r="26">
      <c r="A26" s="4" t="inlineStr">
        <is>
          <t>Senior Notes [Member] | Senior Notes Due Two Thousand Twenty Five, Combined Amount [Member]</t>
        </is>
      </c>
    </row>
    <row r="27">
      <c r="A27" s="3" t="inlineStr">
        <is>
          <t>Debt Instrument [Line Items]</t>
        </is>
      </c>
    </row>
    <row r="28">
      <c r="A28" s="4" t="inlineStr">
        <is>
          <t>Aggregate principal amount of offering</t>
        </is>
      </c>
      <c r="E28" s="7" t="n">
        <v>400000000</v>
      </c>
    </row>
    <row r="29">
      <c r="A29" s="4" t="inlineStr">
        <is>
          <t>Debt instrument, stated rate</t>
        </is>
      </c>
      <c r="E29" s="4" t="inlineStr">
        <is>
          <t>6.00%</t>
        </is>
      </c>
      <c r="F29" s="4" t="inlineStr">
        <is>
          <t>6.00%</t>
        </is>
      </c>
    </row>
    <row r="30">
      <c r="A30" s="4" t="inlineStr">
        <is>
          <t>Senior Notes [Member] | 5.125% senior notes due 2027 [Member]</t>
        </is>
      </c>
    </row>
    <row r="31">
      <c r="A31" s="3" t="inlineStr">
        <is>
          <t>Debt Instrument [Line Items]</t>
        </is>
      </c>
    </row>
    <row r="32">
      <c r="A32" s="4" t="inlineStr">
        <is>
          <t>Aggregate principal amount of offering</t>
        </is>
      </c>
      <c r="B32" s="7" t="n">
        <v>300000000</v>
      </c>
    </row>
    <row r="33">
      <c r="A33" s="4" t="inlineStr">
        <is>
          <t>Debt instrument, stated rate</t>
        </is>
      </c>
      <c r="B33" s="4" t="inlineStr">
        <is>
          <t>5.125%</t>
        </is>
      </c>
      <c r="E33" s="4" t="inlineStr">
        <is>
          <t>5.125%</t>
        </is>
      </c>
      <c r="F33" s="4" t="inlineStr">
        <is>
          <t>5.125%</t>
        </is>
      </c>
    </row>
    <row r="34">
      <c r="A34" s="4" t="inlineStr">
        <is>
          <t>Senior Notes [Member] | 1.875% convertible senior notes due 2032 [Member]</t>
        </is>
      </c>
    </row>
    <row r="35">
      <c r="A35" s="3" t="inlineStr">
        <is>
          <t>Debt Instrument [Line Items]</t>
        </is>
      </c>
    </row>
    <row r="36">
      <c r="A36" s="4" t="inlineStr">
        <is>
          <t>Aggregate principal amount repurchased</t>
        </is>
      </c>
      <c r="B36" s="7" t="n">
        <v>126500000</v>
      </c>
    </row>
    <row r="37">
      <c r="A37" s="4" t="inlineStr">
        <is>
          <t>Percentage of principal in the event of a repurchase</t>
        </is>
      </c>
      <c r="B37" s="4" t="inlineStr">
        <is>
          <t>100.00%</t>
        </is>
      </c>
    </row>
    <row r="38">
      <c r="A38" s="4" t="inlineStr">
        <is>
          <t>Senior Notes [Member] | 1.875% convertible senior notes due 2032 [Member] | Privately negotiated transactions</t>
        </is>
      </c>
    </row>
    <row r="39">
      <c r="A39" s="3" t="inlineStr">
        <is>
          <t>Debt Instrument [Line Items]</t>
        </is>
      </c>
    </row>
    <row r="40">
      <c r="A40" s="4" t="inlineStr">
        <is>
          <t>Aggregate principal amount repurchased</t>
        </is>
      </c>
      <c r="B40" s="7" t="n">
        <v>51900000</v>
      </c>
    </row>
    <row r="41">
      <c r="A41" s="4" t="inlineStr">
        <is>
          <t>Senior Notes [Member] | 1.875% convertible senior notes due 2032 [Member] | Remaining redemptions</t>
        </is>
      </c>
    </row>
    <row r="42">
      <c r="A42" s="3" t="inlineStr">
        <is>
          <t>Debt Instrument [Line Items]</t>
        </is>
      </c>
    </row>
    <row r="43">
      <c r="A43" s="4" t="inlineStr">
        <is>
          <t>Aggregate principal amount repurchased</t>
        </is>
      </c>
      <c r="B43" s="7" t="n">
        <v>74600000</v>
      </c>
    </row>
    <row r="44">
      <c r="A44" s="4" t="inlineStr">
        <is>
          <t>Senior Notes [Member] | 3.875% senior notes due 2029 [Member]</t>
        </is>
      </c>
    </row>
    <row r="45">
      <c r="A45" s="3" t="inlineStr">
        <is>
          <t>Debt Instrument [Line Items]</t>
        </is>
      </c>
    </row>
    <row r="46">
      <c r="A46" s="4" t="inlineStr">
        <is>
          <t>Aggregate principal amount of offering</t>
        </is>
      </c>
      <c r="H46" s="7" t="n">
        <v>450000000</v>
      </c>
    </row>
    <row r="47">
      <c r="A47" s="4" t="inlineStr">
        <is>
          <t>Debt instrument, stated rate</t>
        </is>
      </c>
      <c r="E47" s="4" t="inlineStr">
        <is>
          <t>3.875%</t>
        </is>
      </c>
      <c r="H47" s="4" t="inlineStr">
        <is>
          <t>3.875%</t>
        </is>
      </c>
    </row>
  </sheetData>
  <mergeCells count="3">
    <mergeCell ref="A1:A2"/>
    <mergeCell ref="C1:D1"/>
    <mergeCell ref="E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NIOR NOTES, NET - Schedule of Principal Maturities of Senior and Senior Convertible Notes (Details) - Senior Notes [Member] - Senior and senior convertible notes [Member] $ in Thousands</t>
        </is>
      </c>
      <c r="B1" s="2" t="inlineStr">
        <is>
          <t>Dec. 31, 2021USD ($)</t>
        </is>
      </c>
    </row>
    <row r="2">
      <c r="A2" s="3" t="inlineStr">
        <is>
          <t>Long-term Debt, Fiscal Year Maturity [Abstract]</t>
        </is>
      </c>
    </row>
    <row r="3">
      <c r="A3" s="4" t="inlineStr">
        <is>
          <t>2021</t>
        </is>
      </c>
      <c r="B3" s="7" t="n">
        <v>0</v>
      </c>
    </row>
    <row r="4">
      <c r="A4" s="4" t="inlineStr">
        <is>
          <t>2022</t>
        </is>
      </c>
      <c r="B4" s="6" t="n">
        <v>0</v>
      </c>
    </row>
    <row r="5">
      <c r="A5" s="4" t="inlineStr">
        <is>
          <t>2023</t>
        </is>
      </c>
      <c r="B5" s="6" t="n">
        <v>0</v>
      </c>
    </row>
    <row r="6">
      <c r="A6" s="4" t="inlineStr">
        <is>
          <t>2024</t>
        </is>
      </c>
      <c r="B6" s="6" t="n">
        <v>400000</v>
      </c>
    </row>
    <row r="7">
      <c r="A7" s="4" t="inlineStr">
        <is>
          <t>2025</t>
        </is>
      </c>
      <c r="B7" s="6" t="n">
        <v>0</v>
      </c>
    </row>
    <row r="8">
      <c r="A8" s="4" t="inlineStr">
        <is>
          <t>Thereafter</t>
        </is>
      </c>
      <c r="B8" s="6" t="n">
        <v>750000</v>
      </c>
    </row>
    <row r="9">
      <c r="A9" s="4" t="inlineStr">
        <is>
          <t>Total</t>
        </is>
      </c>
      <c r="B9" s="7" t="n">
        <v>11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18</t>
        </is>
      </c>
      <c r="C2" s="6" t="n">
        <v>38073000</v>
      </c>
    </row>
    <row r="3">
      <c r="A3" s="4" t="inlineStr">
        <is>
          <t>Beginning balance at Dec. 31, 2018</t>
        </is>
      </c>
      <c r="B3" s="7" t="n">
        <v>1720755</v>
      </c>
      <c r="C3" s="7" t="n">
        <v>381</v>
      </c>
      <c r="D3" s="7" t="n">
        <v>501781</v>
      </c>
      <c r="E3" s="7" t="n">
        <v>1218593</v>
      </c>
    </row>
    <row r="4">
      <c r="A4" s="3" t="inlineStr">
        <is>
          <t>Increase (Decrease) in Stockholders' Equity [Roll Forward]</t>
        </is>
      </c>
    </row>
    <row r="5">
      <c r="A5" s="4" t="inlineStr">
        <is>
          <t>Net earnings</t>
        </is>
      </c>
      <c r="B5" s="6" t="n">
        <v>249663</v>
      </c>
      <c r="E5" s="6" t="n">
        <v>249663</v>
      </c>
    </row>
    <row r="6">
      <c r="A6" s="4" t="inlineStr">
        <is>
          <t>Issuance of stock (in shares)</t>
        </is>
      </c>
      <c r="C6" s="6" t="n">
        <v>435000</v>
      </c>
    </row>
    <row r="7">
      <c r="A7" s="4" t="inlineStr">
        <is>
          <t>Issuance of stock</t>
        </is>
      </c>
      <c r="B7" s="6" t="n">
        <v>0</v>
      </c>
      <c r="C7" s="7" t="n">
        <v>4</v>
      </c>
      <c r="D7" s="6" t="n">
        <v>-4</v>
      </c>
    </row>
    <row r="8">
      <c r="A8" s="4" t="inlineStr">
        <is>
          <t>Equity award compensation expense</t>
        </is>
      </c>
      <c r="B8" s="6" t="n">
        <v>19607</v>
      </c>
      <c r="D8" s="6" t="n">
        <v>19607</v>
      </c>
    </row>
    <row r="9">
      <c r="A9" s="4" t="inlineStr">
        <is>
          <t>Share repurchases (in shares)</t>
        </is>
      </c>
      <c r="C9" s="6" t="n">
        <v>-309000</v>
      </c>
    </row>
    <row r="10">
      <c r="A10" s="4" t="inlineStr">
        <is>
          <t>Share repurchases</t>
        </is>
      </c>
      <c r="B10" s="6" t="n">
        <v>-16035</v>
      </c>
      <c r="C10" s="7" t="n">
        <v>-3</v>
      </c>
      <c r="D10" s="6" t="n">
        <v>-16032</v>
      </c>
    </row>
    <row r="11">
      <c r="A11" s="4" t="inlineStr">
        <is>
          <t>Ending balance (in shares) at Dec. 31, 2019</t>
        </is>
      </c>
      <c r="C11" s="6" t="n">
        <v>38199000</v>
      </c>
    </row>
    <row r="12">
      <c r="A12" s="4" t="inlineStr">
        <is>
          <t>Ending balance at Dec. 31, 2019</t>
        </is>
      </c>
      <c r="B12" s="6" t="n">
        <v>1973990</v>
      </c>
      <c r="C12" s="7" t="n">
        <v>382</v>
      </c>
      <c r="D12" s="6" t="n">
        <v>505352</v>
      </c>
      <c r="E12" s="6" t="n">
        <v>1468256</v>
      </c>
    </row>
    <row r="13">
      <c r="A13" s="3" t="inlineStr">
        <is>
          <t>Increase (Decrease) in Stockholders' Equity [Roll Forward]</t>
        </is>
      </c>
    </row>
    <row r="14">
      <c r="A14" s="4" t="inlineStr">
        <is>
          <t>Net earnings</t>
        </is>
      </c>
      <c r="B14" s="6" t="n">
        <v>423475</v>
      </c>
      <c r="E14" s="6" t="n">
        <v>423475</v>
      </c>
    </row>
    <row r="15">
      <c r="A15" s="4" t="inlineStr">
        <is>
          <t>Issuance of stock (in shares)</t>
        </is>
      </c>
      <c r="C15" s="6" t="n">
        <v>413000</v>
      </c>
    </row>
    <row r="16">
      <c r="A16" s="4" t="inlineStr">
        <is>
          <t>Issuance of stock</t>
        </is>
      </c>
      <c r="B16" s="6" t="n">
        <v>0</v>
      </c>
      <c r="C16" s="7" t="n">
        <v>4</v>
      </c>
      <c r="D16" s="6" t="n">
        <v>-4</v>
      </c>
    </row>
    <row r="17">
      <c r="A17" s="4" t="inlineStr">
        <is>
          <t>Equity award compensation expense</t>
        </is>
      </c>
      <c r="B17" s="6" t="n">
        <v>19995</v>
      </c>
      <c r="D17" s="6" t="n">
        <v>19995</v>
      </c>
    </row>
    <row r="18">
      <c r="A18" s="4" t="inlineStr">
        <is>
          <t>Share repurchases (in shares)</t>
        </is>
      </c>
      <c r="C18" s="6" t="n">
        <v>-1100000</v>
      </c>
    </row>
    <row r="19">
      <c r="A19" s="4" t="inlineStr">
        <is>
          <t>Share repurchases</t>
        </is>
      </c>
      <c r="B19" s="7" t="n">
        <v>-69592</v>
      </c>
      <c r="C19" s="7" t="n">
        <v>-11</v>
      </c>
      <c r="D19" s="6" t="n">
        <v>-69581</v>
      </c>
    </row>
    <row r="20">
      <c r="A20" s="4" t="inlineStr">
        <is>
          <t>Ending balance (in shares) at Dec. 31, 2020</t>
        </is>
      </c>
      <c r="B20" s="6" t="n">
        <v>37512127</v>
      </c>
      <c r="C20" s="6" t="n">
        <v>37512000</v>
      </c>
    </row>
    <row r="21">
      <c r="A21" s="4" t="inlineStr">
        <is>
          <t>Ending balance at Dec. 31, 2020</t>
        </is>
      </c>
      <c r="B21" s="7" t="n">
        <v>2347868</v>
      </c>
      <c r="C21" s="7" t="n">
        <v>375</v>
      </c>
      <c r="D21" s="6" t="n">
        <v>455762</v>
      </c>
      <c r="E21" s="6" t="n">
        <v>1891731</v>
      </c>
    </row>
    <row r="22">
      <c r="A22" s="3" t="inlineStr">
        <is>
          <t>Increase (Decrease) in Stockholders' Equity [Roll Forward]</t>
        </is>
      </c>
    </row>
    <row r="23">
      <c r="A23" s="4" t="inlineStr">
        <is>
          <t>Net earnings</t>
        </is>
      </c>
      <c r="B23" s="6" t="n">
        <v>737444</v>
      </c>
      <c r="E23" s="6" t="n">
        <v>737444</v>
      </c>
    </row>
    <row r="24">
      <c r="A24" s="4" t="inlineStr">
        <is>
          <t>Issuance of stock (in shares)</t>
        </is>
      </c>
      <c r="C24" s="6" t="n">
        <v>468000</v>
      </c>
    </row>
    <row r="25">
      <c r="A25" s="4" t="inlineStr">
        <is>
          <t>Issuance of stock</t>
        </is>
      </c>
      <c r="B25" s="6" t="n">
        <v>0</v>
      </c>
      <c r="C25" s="7" t="n">
        <v>4</v>
      </c>
      <c r="D25" s="6" t="n">
        <v>-4</v>
      </c>
    </row>
    <row r="26">
      <c r="A26" s="4" t="inlineStr">
        <is>
          <t>Equity award compensation expense</t>
        </is>
      </c>
      <c r="B26" s="6" t="n">
        <v>20069</v>
      </c>
      <c r="D26" s="6" t="n">
        <v>20069</v>
      </c>
    </row>
    <row r="27">
      <c r="A27" s="4" t="inlineStr">
        <is>
          <t>Share repurchases (in shares)</t>
        </is>
      </c>
      <c r="C27" s="6" t="n">
        <v>-639000</v>
      </c>
    </row>
    <row r="28">
      <c r="A28" s="4" t="inlineStr">
        <is>
          <t>Share repurchases</t>
        </is>
      </c>
      <c r="B28" s="7" t="n">
        <v>-60992</v>
      </c>
      <c r="C28" s="7" t="n">
        <v>-6</v>
      </c>
      <c r="D28" s="6" t="n">
        <v>-60986</v>
      </c>
    </row>
    <row r="29">
      <c r="A29" s="4" t="inlineStr">
        <is>
          <t>Ending balance (in shares) at Dec. 31, 2021</t>
        </is>
      </c>
      <c r="B29" s="6" t="n">
        <v>37340855</v>
      </c>
      <c r="C29" s="6" t="n">
        <v>37341000</v>
      </c>
    </row>
    <row r="30">
      <c r="A30" s="4" t="inlineStr">
        <is>
          <t>Ending balance at Dec. 31, 2021</t>
        </is>
      </c>
      <c r="B30" s="7" t="n">
        <v>3044389</v>
      </c>
      <c r="C30" s="7" t="n">
        <v>373</v>
      </c>
      <c r="D30" s="7" t="n">
        <v>414841</v>
      </c>
      <c r="E30" s="7" t="n">
        <v>2629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FAIR VALUE DISCLOSURES - Schedule of Fair Value of Fixed-Rate Debt (Details) - Senior Notes [Member] - USD ($)</t>
        </is>
      </c>
      <c r="B1" s="2" t="inlineStr">
        <is>
          <t>Dec. 31, 2021</t>
        </is>
      </c>
      <c r="C1" s="2" t="inlineStr">
        <is>
          <t>Apr. 30, 2021</t>
        </is>
      </c>
      <c r="D1" s="2" t="inlineStr">
        <is>
          <t>Dec. 31, 2020</t>
        </is>
      </c>
      <c r="E1" s="2" t="inlineStr">
        <is>
          <t>Jun. 30, 2017</t>
        </is>
      </c>
      <c r="F1" s="2" t="inlineStr">
        <is>
          <t>Jun. 30, 2015</t>
        </is>
      </c>
      <c r="G1" s="2" t="inlineStr">
        <is>
          <t>Apr. 30, 2012</t>
        </is>
      </c>
    </row>
    <row r="2">
      <c r="A2" s="4" t="inlineStr">
        <is>
          <t>7.00% senior notes [Member]</t>
        </is>
      </c>
    </row>
    <row r="3">
      <c r="A3" s="3" t="inlineStr">
        <is>
          <t>Debt Instrument [Line Items]</t>
        </is>
      </c>
    </row>
    <row r="4">
      <c r="A4" s="4" t="inlineStr">
        <is>
          <t>Aggregate Principal</t>
        </is>
      </c>
      <c r="C4" s="7" t="n">
        <v>300000000</v>
      </c>
      <c r="G4" s="7" t="n">
        <v>300000000</v>
      </c>
    </row>
    <row r="5">
      <c r="A5" s="3" t="inlineStr">
        <is>
          <t>Fair value of fixed-rate debt</t>
        </is>
      </c>
    </row>
    <row r="6">
      <c r="A6" s="4" t="inlineStr">
        <is>
          <t>Debt instrument, stated rate</t>
        </is>
      </c>
      <c r="B6" s="4" t="inlineStr">
        <is>
          <t>7.00%</t>
        </is>
      </c>
      <c r="D6" s="4" t="inlineStr">
        <is>
          <t>7.00%</t>
        </is>
      </c>
      <c r="G6" s="4" t="inlineStr">
        <is>
          <t>7.00%</t>
        </is>
      </c>
    </row>
    <row r="7">
      <c r="A7" s="4" t="inlineStr">
        <is>
          <t>7.00% senior notes [Member] | Level 2 [Member]</t>
        </is>
      </c>
    </row>
    <row r="8">
      <c r="A8" s="3" t="inlineStr">
        <is>
          <t>Debt Instrument [Line Items]</t>
        </is>
      </c>
    </row>
    <row r="9">
      <c r="A9" s="4" t="inlineStr">
        <is>
          <t>Aggregate Principal</t>
        </is>
      </c>
      <c r="B9" s="7" t="n">
        <v>0</v>
      </c>
      <c r="D9" s="7" t="n">
        <v>300000000</v>
      </c>
    </row>
    <row r="10">
      <c r="A10" s="3" t="inlineStr">
        <is>
          <t>Fair value of fixed-rate debt</t>
        </is>
      </c>
    </row>
    <row r="11">
      <c r="A11" s="4" t="inlineStr">
        <is>
          <t>Estimated  Fair Value</t>
        </is>
      </c>
      <c r="B11" s="6" t="n">
        <v>0</v>
      </c>
      <c r="D11" s="7" t="n">
        <v>319758000</v>
      </c>
    </row>
    <row r="12">
      <c r="A12" s="4" t="inlineStr">
        <is>
          <t>6.00% senior notes [Member]</t>
        </is>
      </c>
    </row>
    <row r="13">
      <c r="A13" s="3" t="inlineStr">
        <is>
          <t>Debt Instrument [Line Items]</t>
        </is>
      </c>
    </row>
    <row r="14">
      <c r="A14" s="4" t="inlineStr">
        <is>
          <t>Aggregate Principal</t>
        </is>
      </c>
      <c r="B14" s="7" t="n">
        <v>200000000</v>
      </c>
      <c r="F14" s="7" t="n">
        <v>200000000</v>
      </c>
    </row>
    <row r="15">
      <c r="A15" s="3" t="inlineStr">
        <is>
          <t>Fair value of fixed-rate debt</t>
        </is>
      </c>
    </row>
    <row r="16">
      <c r="A16" s="4" t="inlineStr">
        <is>
          <t>Debt instrument, stated rate</t>
        </is>
      </c>
      <c r="B16" s="4" t="inlineStr">
        <is>
          <t>6.00%</t>
        </is>
      </c>
      <c r="D16" s="4" t="inlineStr">
        <is>
          <t>6.00%</t>
        </is>
      </c>
      <c r="F16" s="4" t="inlineStr">
        <is>
          <t>6.00%</t>
        </is>
      </c>
    </row>
    <row r="17">
      <c r="A17" s="4" t="inlineStr">
        <is>
          <t>6.00% senior notes [Member] | Level 2 [Member]</t>
        </is>
      </c>
    </row>
    <row r="18">
      <c r="A18" s="3" t="inlineStr">
        <is>
          <t>Debt Instrument [Line Items]</t>
        </is>
      </c>
    </row>
    <row r="19">
      <c r="A19" s="4" t="inlineStr">
        <is>
          <t>Aggregate Principal</t>
        </is>
      </c>
      <c r="B19" s="7" t="n">
        <v>400000000</v>
      </c>
      <c r="D19" s="7" t="n">
        <v>400000000</v>
      </c>
    </row>
    <row r="20">
      <c r="A20" s="3" t="inlineStr">
        <is>
          <t>Fair value of fixed-rate debt</t>
        </is>
      </c>
    </row>
    <row r="21">
      <c r="A21" s="4" t="inlineStr">
        <is>
          <t>Estimated  Fair Value</t>
        </is>
      </c>
      <c r="B21" s="7" t="n">
        <v>446520000</v>
      </c>
      <c r="D21" s="7" t="n">
        <v>451913000</v>
      </c>
    </row>
    <row r="22">
      <c r="A22" s="4" t="inlineStr">
        <is>
          <t>5.125% senior notes [Member]</t>
        </is>
      </c>
    </row>
    <row r="23">
      <c r="A23" s="3" t="inlineStr">
        <is>
          <t>Debt Instrument [Line Items]</t>
        </is>
      </c>
    </row>
    <row r="24">
      <c r="A24" s="4" t="inlineStr">
        <is>
          <t>Aggregate Principal</t>
        </is>
      </c>
      <c r="E24" s="7" t="n">
        <v>300000000</v>
      </c>
    </row>
    <row r="25">
      <c r="A25" s="3" t="inlineStr">
        <is>
          <t>Fair value of fixed-rate debt</t>
        </is>
      </c>
    </row>
    <row r="26">
      <c r="A26" s="4" t="inlineStr">
        <is>
          <t>Debt instrument, stated rate</t>
        </is>
      </c>
      <c r="B26" s="4" t="inlineStr">
        <is>
          <t>5.125%</t>
        </is>
      </c>
      <c r="D26" s="4" t="inlineStr">
        <is>
          <t>5.125%</t>
        </is>
      </c>
      <c r="E26" s="4" t="inlineStr">
        <is>
          <t>5.125%</t>
        </is>
      </c>
    </row>
    <row r="27">
      <c r="A27" s="4" t="inlineStr">
        <is>
          <t>5.125% senior notes [Member] | Level 2 [Member]</t>
        </is>
      </c>
    </row>
    <row r="28">
      <c r="A28" s="3" t="inlineStr">
        <is>
          <t>Debt Instrument [Line Items]</t>
        </is>
      </c>
    </row>
    <row r="29">
      <c r="A29" s="4" t="inlineStr">
        <is>
          <t>Aggregate Principal</t>
        </is>
      </c>
      <c r="B29" s="7" t="n">
        <v>300000000</v>
      </c>
      <c r="D29" s="7" t="n">
        <v>300000000</v>
      </c>
    </row>
    <row r="30">
      <c r="A30" s="3" t="inlineStr">
        <is>
          <t>Fair value of fixed-rate debt</t>
        </is>
      </c>
    </row>
    <row r="31">
      <c r="A31" s="4" t="inlineStr">
        <is>
          <t>Estimated  Fair Value</t>
        </is>
      </c>
      <c r="B31" s="7" t="n">
        <v>329640000</v>
      </c>
      <c r="D31" s="6" t="n">
        <v>333328000</v>
      </c>
    </row>
    <row r="32">
      <c r="A32" s="4" t="inlineStr">
        <is>
          <t>3.875% senior notes [Member]</t>
        </is>
      </c>
    </row>
    <row r="33">
      <c r="A33" s="3" t="inlineStr">
        <is>
          <t>Fair value of fixed-rate debt</t>
        </is>
      </c>
    </row>
    <row r="34">
      <c r="A34" s="4" t="inlineStr">
        <is>
          <t>Debt instrument, stated rate</t>
        </is>
      </c>
      <c r="B34" s="4" t="inlineStr">
        <is>
          <t>387.50%</t>
        </is>
      </c>
    </row>
    <row r="35">
      <c r="A35" s="4" t="inlineStr">
        <is>
          <t>3.875% senior notes [Member] | Level 2 [Member]</t>
        </is>
      </c>
    </row>
    <row r="36">
      <c r="A36" s="3" t="inlineStr">
        <is>
          <t>Debt Instrument [Line Items]</t>
        </is>
      </c>
    </row>
    <row r="37">
      <c r="A37" s="4" t="inlineStr">
        <is>
          <t>Aggregate Principal</t>
        </is>
      </c>
      <c r="B37" s="7" t="n">
        <v>450000000</v>
      </c>
      <c r="D37" s="6" t="n">
        <v>0</v>
      </c>
    </row>
    <row r="38">
      <c r="A38" s="3" t="inlineStr">
        <is>
          <t>Fair value of fixed-rate debt</t>
        </is>
      </c>
    </row>
    <row r="39">
      <c r="A39" s="4" t="inlineStr">
        <is>
          <t>Estimated  Fair Value</t>
        </is>
      </c>
      <c r="B39" s="7" t="n">
        <v>472500000</v>
      </c>
      <c r="D39"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chedule of Impairment (Details) - USD ($) $ in Thousands</t>
        </is>
      </c>
      <c r="B1" s="2" t="inlineStr">
        <is>
          <t>12 Months Ended</t>
        </is>
      </c>
    </row>
    <row r="2">
      <c r="B2" s="2" t="inlineStr">
        <is>
          <t>Dec. 31, 2021</t>
        </is>
      </c>
      <c r="C2" s="2" t="inlineStr">
        <is>
          <t>Dec. 31, 2020</t>
        </is>
      </c>
      <c r="D2" s="2" t="inlineStr">
        <is>
          <t>Dec. 31, 2019</t>
        </is>
      </c>
    </row>
    <row r="3">
      <c r="A3" s="3" t="inlineStr">
        <is>
          <t>Description:</t>
        </is>
      </c>
    </row>
    <row r="4">
      <c r="A4" s="4" t="inlineStr">
        <is>
          <t>Initial basis of long-lived real estate assets</t>
        </is>
      </c>
      <c r="B4" s="7" t="n">
        <v>62100</v>
      </c>
      <c r="C4" s="7" t="n">
        <v>72700</v>
      </c>
    </row>
    <row r="5">
      <c r="A5" s="4" t="inlineStr">
        <is>
          <t>Impairment of real estate</t>
        </is>
      </c>
      <c r="B5" s="6" t="n">
        <v>2100</v>
      </c>
      <c r="C5" s="6" t="n">
        <v>24900</v>
      </c>
      <c r="D5" s="7" t="n">
        <v>7300</v>
      </c>
    </row>
    <row r="6">
      <c r="A6" s="4" t="inlineStr">
        <is>
          <t>Fair Value, Nonrecurring | Fair Value, Inputs, Level 3</t>
        </is>
      </c>
    </row>
    <row r="7">
      <c r="A7" s="3" t="inlineStr">
        <is>
          <t>Description:</t>
        </is>
      </c>
    </row>
    <row r="8">
      <c r="A8" s="4" t="inlineStr">
        <is>
          <t>Initial basis of long-lived real estate assets</t>
        </is>
      </c>
      <c r="B8" s="6" t="n">
        <v>5254</v>
      </c>
      <c r="C8" s="6" t="n">
        <v>46917</v>
      </c>
    </row>
    <row r="9">
      <c r="A9" s="4" t="inlineStr">
        <is>
          <t>Impairment of real estate</t>
        </is>
      </c>
      <c r="B9" s="6" t="n">
        <v>2115</v>
      </c>
      <c r="C9" s="6" t="n">
        <v>24852</v>
      </c>
    </row>
    <row r="10">
      <c r="A10" s="4" t="inlineStr">
        <is>
          <t>Adjusted basis of long-lived real estate assets</t>
        </is>
      </c>
      <c r="B10" s="7" t="n">
        <v>7369</v>
      </c>
      <c r="C10" s="7" t="n">
        <v>7176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Basic and Diluted Earning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ed (Loss)/Earnings Per Common Share</t>
        </is>
      </c>
    </row>
    <row r="4">
      <c r="A4" s="4" t="inlineStr">
        <is>
          <t>Basic weighted average number of shares outstanding (in shares)</t>
        </is>
      </c>
      <c r="B4" s="6" t="n">
        <v>37610</v>
      </c>
      <c r="C4" s="6" t="n">
        <v>37718</v>
      </c>
      <c r="D4" s="6" t="n">
        <v>38100</v>
      </c>
    </row>
    <row r="5">
      <c r="A5" s="3" t="inlineStr">
        <is>
          <t>Effect of dilutive securities:</t>
        </is>
      </c>
    </row>
    <row r="6">
      <c r="A6" s="4" t="inlineStr">
        <is>
          <t>Stock options and unvested restricted stock (in shares)</t>
        </is>
      </c>
      <c r="B6" s="6" t="n">
        <v>623</v>
      </c>
      <c r="C6" s="6" t="n">
        <v>766</v>
      </c>
      <c r="D6" s="6" t="n">
        <v>791</v>
      </c>
    </row>
    <row r="7">
      <c r="A7" s="4" t="inlineStr">
        <is>
          <t>Diluted average shares outstanding (in shares)</t>
        </is>
      </c>
      <c r="B7" s="6" t="n">
        <v>38233</v>
      </c>
      <c r="C7" s="6" t="n">
        <v>38484</v>
      </c>
      <c r="D7" s="6" t="n">
        <v>38891</v>
      </c>
    </row>
    <row r="8">
      <c r="A8" s="4" t="inlineStr">
        <is>
          <t>Net earnings as reported (in dollars)</t>
        </is>
      </c>
      <c r="B8" s="7" t="n">
        <v>737444</v>
      </c>
      <c r="C8" s="7" t="n">
        <v>423475</v>
      </c>
      <c r="D8" s="7" t="n">
        <v>249663</v>
      </c>
    </row>
    <row r="9">
      <c r="A9" s="4" t="inlineStr">
        <is>
          <t>Basic earnings per share (in dollars per share)</t>
        </is>
      </c>
      <c r="B9" s="8" t="n">
        <v>19.61</v>
      </c>
      <c r="C9" s="8" t="n">
        <v>11.23</v>
      </c>
      <c r="D9" s="8" t="n">
        <v>6.55</v>
      </c>
    </row>
    <row r="10">
      <c r="A10" s="4" t="inlineStr">
        <is>
          <t>Diluted earnings per share (in dollars per share)</t>
        </is>
      </c>
      <c r="B10" s="8" t="n">
        <v>19.29</v>
      </c>
      <c r="C10" s="7" t="n">
        <v>11</v>
      </c>
      <c r="D10" s="8" t="n">
        <v>6.4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ACQUISITIONS AND GOODWILL - Narrative (Details) - USD ($) $ in Thousands</t>
        </is>
      </c>
      <c r="B1" s="2" t="inlineStr">
        <is>
          <t>Dec. 31, 2021</t>
        </is>
      </c>
      <c r="C1" s="2" t="inlineStr">
        <is>
          <t>Dec. 31, 2020</t>
        </is>
      </c>
      <c r="D1" s="2" t="inlineStr">
        <is>
          <t>Dec. 31, 2019</t>
        </is>
      </c>
    </row>
    <row r="2">
      <c r="A2" s="3" t="inlineStr">
        <is>
          <t>Business Acquisitions and Goodwill [Abstract]</t>
        </is>
      </c>
    </row>
    <row r="3">
      <c r="A3" s="4" t="inlineStr">
        <is>
          <t>Goodwill</t>
        </is>
      </c>
      <c r="B3" s="7" t="n">
        <v>32962</v>
      </c>
      <c r="C3" s="7" t="n">
        <v>32962</v>
      </c>
      <c r="D3" s="7" t="n">
        <v>3296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GOODWILL - Summary of Changes in the Carrying Amount of Goodwill (Details) - USD ($) $ in Thousand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32962</v>
      </c>
      <c r="C4" s="7" t="n">
        <v>32962</v>
      </c>
    </row>
    <row r="5">
      <c r="A5" s="4" t="inlineStr">
        <is>
          <t>Additions</t>
        </is>
      </c>
      <c r="B5" s="6" t="n">
        <v>0</v>
      </c>
      <c r="C5" s="6" t="n">
        <v>0</v>
      </c>
    </row>
    <row r="6">
      <c r="A6" s="4" t="inlineStr">
        <is>
          <t>Ending balance</t>
        </is>
      </c>
      <c r="B6" s="6" t="n">
        <v>32962</v>
      </c>
      <c r="C6" s="6" t="n">
        <v>32962</v>
      </c>
    </row>
    <row r="7">
      <c r="A7" s="4" t="inlineStr">
        <is>
          <t>Operating Segments [Member] | Financial Services [Member]</t>
        </is>
      </c>
    </row>
    <row r="8">
      <c r="A8" s="3" t="inlineStr">
        <is>
          <t>Goodwill [Roll Forward]</t>
        </is>
      </c>
    </row>
    <row r="9">
      <c r="A9" s="4" t="inlineStr">
        <is>
          <t>Beginning balance</t>
        </is>
      </c>
      <c r="B9" s="6" t="n">
        <v>0</v>
      </c>
      <c r="C9" s="6" t="n">
        <v>0</v>
      </c>
    </row>
    <row r="10">
      <c r="A10" s="4" t="inlineStr">
        <is>
          <t>Additions</t>
        </is>
      </c>
      <c r="B10" s="6" t="n">
        <v>0</v>
      </c>
      <c r="C10" s="6" t="n">
        <v>0</v>
      </c>
    </row>
    <row r="11">
      <c r="A11" s="4" t="inlineStr">
        <is>
          <t>Ending balance</t>
        </is>
      </c>
      <c r="B11" s="6" t="n">
        <v>0</v>
      </c>
      <c r="C11" s="6" t="n">
        <v>0</v>
      </c>
    </row>
    <row r="12">
      <c r="A12" s="4" t="inlineStr">
        <is>
          <t>Operating Segments [Member] | Reportable Subsegments [Member] | Homebuilding | West [Member]</t>
        </is>
      </c>
    </row>
    <row r="13">
      <c r="A13" s="3" t="inlineStr">
        <is>
          <t>Goodwill [Roll Forward]</t>
        </is>
      </c>
    </row>
    <row r="14">
      <c r="A14" s="4" t="inlineStr">
        <is>
          <t>Beginning balance</t>
        </is>
      </c>
      <c r="B14" s="6" t="n">
        <v>0</v>
      </c>
      <c r="C14" s="6" t="n">
        <v>0</v>
      </c>
    </row>
    <row r="15">
      <c r="A15" s="4" t="inlineStr">
        <is>
          <t>Additions</t>
        </is>
      </c>
      <c r="B15" s="6" t="n">
        <v>0</v>
      </c>
      <c r="C15" s="6" t="n">
        <v>0</v>
      </c>
    </row>
    <row r="16">
      <c r="A16" s="4" t="inlineStr">
        <is>
          <t>Ending balance</t>
        </is>
      </c>
      <c r="B16" s="6" t="n">
        <v>0</v>
      </c>
      <c r="C16" s="6" t="n">
        <v>0</v>
      </c>
    </row>
    <row r="17">
      <c r="A17" s="4" t="inlineStr">
        <is>
          <t>Operating Segments [Member] | Reportable Subsegments [Member] | Homebuilding | Central [Member]</t>
        </is>
      </c>
    </row>
    <row r="18">
      <c r="A18" s="3" t="inlineStr">
        <is>
          <t>Goodwill [Roll Forward]</t>
        </is>
      </c>
    </row>
    <row r="19">
      <c r="A19" s="4" t="inlineStr">
        <is>
          <t>Beginning balance</t>
        </is>
      </c>
      <c r="B19" s="6" t="n">
        <v>0</v>
      </c>
      <c r="C19" s="6" t="n">
        <v>0</v>
      </c>
    </row>
    <row r="20">
      <c r="A20" s="4" t="inlineStr">
        <is>
          <t>Additions</t>
        </is>
      </c>
      <c r="B20" s="6" t="n">
        <v>0</v>
      </c>
      <c r="C20" s="6" t="n">
        <v>0</v>
      </c>
    </row>
    <row r="21">
      <c r="A21" s="4" t="inlineStr">
        <is>
          <t>Ending balance</t>
        </is>
      </c>
      <c r="B21" s="6" t="n">
        <v>0</v>
      </c>
      <c r="C21" s="6" t="n">
        <v>0</v>
      </c>
    </row>
    <row r="22">
      <c r="A22" s="4" t="inlineStr">
        <is>
          <t>Operating Segments [Member] | Reportable Subsegments [Member] | Homebuilding | East [Member]</t>
        </is>
      </c>
    </row>
    <row r="23">
      <c r="A23" s="3" t="inlineStr">
        <is>
          <t>Goodwill [Roll Forward]</t>
        </is>
      </c>
    </row>
    <row r="24">
      <c r="A24" s="4" t="inlineStr">
        <is>
          <t>Beginning balance</t>
        </is>
      </c>
      <c r="B24" s="6" t="n">
        <v>32962</v>
      </c>
      <c r="C24" s="6" t="n">
        <v>32962</v>
      </c>
    </row>
    <row r="25">
      <c r="A25" s="4" t="inlineStr">
        <is>
          <t>Additions</t>
        </is>
      </c>
      <c r="B25" s="6" t="n">
        <v>0</v>
      </c>
      <c r="C25" s="6" t="n">
        <v>0</v>
      </c>
    </row>
    <row r="26">
      <c r="A26" s="4" t="inlineStr">
        <is>
          <t>Ending balance</t>
        </is>
      </c>
      <c r="B26" s="6" t="n">
        <v>32962</v>
      </c>
      <c r="C26" s="6" t="n">
        <v>32962</v>
      </c>
    </row>
    <row r="27">
      <c r="A27" s="4" t="inlineStr">
        <is>
          <t>Corporate [Member]</t>
        </is>
      </c>
    </row>
    <row r="28">
      <c r="A28" s="3" t="inlineStr">
        <is>
          <t>Goodwill [Roll Forward]</t>
        </is>
      </c>
    </row>
    <row r="29">
      <c r="A29" s="4" t="inlineStr">
        <is>
          <t>Beginning balance</t>
        </is>
      </c>
      <c r="B29" s="6" t="n">
        <v>0</v>
      </c>
      <c r="C29" s="6" t="n">
        <v>0</v>
      </c>
    </row>
    <row r="30">
      <c r="A30" s="4" t="inlineStr">
        <is>
          <t>Additions</t>
        </is>
      </c>
      <c r="B30" s="6" t="n">
        <v>0</v>
      </c>
      <c r="C30" s="6" t="n">
        <v>0</v>
      </c>
    </row>
    <row r="31">
      <c r="A31" s="4" t="inlineStr">
        <is>
          <t>Ending balance</t>
        </is>
      </c>
      <c r="B31" s="7" t="n">
        <v>0</v>
      </c>
      <c r="C31" s="7"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 BASED AND DEFERRED COMPENSATION - Narrative (Details)</t>
        </is>
      </c>
      <c r="B1" s="2" t="inlineStr">
        <is>
          <t>12 Months Ended</t>
        </is>
      </c>
    </row>
    <row r="2">
      <c r="B2" s="2" t="inlineStr">
        <is>
          <t>Dec. 31, 2021shares</t>
        </is>
      </c>
    </row>
    <row r="3">
      <c r="A3" s="4" t="inlineStr">
        <is>
          <t>Employees [Member] | Non-vested stock awards [Member] | Maximum [Member]</t>
        </is>
      </c>
    </row>
    <row r="4">
      <c r="A4" s="3" t="inlineStr">
        <is>
          <t>Share-based Compensation Arrangement by Share-based Payment Award [Line Items]</t>
        </is>
      </c>
    </row>
    <row r="5">
      <c r="A5" s="4" t="inlineStr">
        <is>
          <t>Vesting period for non-vested stock awards and stock options</t>
        </is>
      </c>
      <c r="B5" s="4" t="inlineStr">
        <is>
          <t>5 years</t>
        </is>
      </c>
    </row>
    <row r="6">
      <c r="A6" s="4" t="inlineStr">
        <is>
          <t>Senior executive officers and non-employee directors [Member] | Non-vested stock and performance-based awards [Member]</t>
        </is>
      </c>
    </row>
    <row r="7">
      <c r="A7" s="3" t="inlineStr">
        <is>
          <t>Share-based Compensation Arrangement by Share-based Payment Award [Line Items]</t>
        </is>
      </c>
    </row>
    <row r="8">
      <c r="A8" s="4" t="inlineStr">
        <is>
          <t>Vesting period for non-vested stock awards and stock options</t>
        </is>
      </c>
      <c r="B8" s="4" t="inlineStr">
        <is>
          <t>3 years</t>
        </is>
      </c>
    </row>
    <row r="9">
      <c r="A9" s="4" t="inlineStr">
        <is>
          <t>Non-Employee Director [Member] | Non-vested stock and performance-based awards [Member]</t>
        </is>
      </c>
    </row>
    <row r="10">
      <c r="A10" s="3" t="inlineStr">
        <is>
          <t>Share-based Compensation Arrangement by Share-based Payment Award [Line Items]</t>
        </is>
      </c>
    </row>
    <row r="11">
      <c r="A11" s="4" t="inlineStr">
        <is>
          <t>Vesting period for non-vested stock awards and stock options</t>
        </is>
      </c>
      <c r="B11" s="4" t="inlineStr">
        <is>
          <t>3 years</t>
        </is>
      </c>
    </row>
    <row r="12">
      <c r="A12" s="4" t="inlineStr">
        <is>
          <t>Award cliff vesting period</t>
        </is>
      </c>
      <c r="B12" s="4" t="inlineStr">
        <is>
          <t>1 year</t>
        </is>
      </c>
    </row>
    <row r="13">
      <c r="A13" s="4" t="inlineStr">
        <is>
          <t>2018 Stock Incentive Plan [Member]</t>
        </is>
      </c>
    </row>
    <row r="14">
      <c r="A14" s="3" t="inlineStr">
        <is>
          <t>Share-based Compensation Arrangement by Share-based Payment Award [Line Items]</t>
        </is>
      </c>
    </row>
    <row r="15">
      <c r="A15" s="4" t="inlineStr">
        <is>
          <t>Shares of common stock authorized under stock compensation plan (in shares)</t>
        </is>
      </c>
      <c r="B15" s="6" t="n">
        <v>6600000</v>
      </c>
    </row>
    <row r="16">
      <c r="A16" s="4" t="inlineStr">
        <is>
          <t>Remaining shares available for grant (in shares)</t>
        </is>
      </c>
      <c r="B16" s="6" t="n">
        <v>104762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OCK BASED AND DEFERRED COMPENSATION - Summary of Nonvested (Restricted) Shares and Units Activity (Details) - $ / shares</t>
        </is>
      </c>
      <c r="C1" s="2" t="inlineStr">
        <is>
          <t>12 Months Ended</t>
        </is>
      </c>
    </row>
    <row r="2">
      <c r="C2" s="2" t="inlineStr">
        <is>
          <t>Dec. 31, 2021</t>
        </is>
      </c>
      <c r="D2" s="2" t="inlineStr">
        <is>
          <t>Dec. 31, 2020</t>
        </is>
      </c>
      <c r="E2" s="2" t="inlineStr">
        <is>
          <t>Dec. 31, 2019</t>
        </is>
      </c>
    </row>
    <row r="3">
      <c r="A3" s="4" t="inlineStr">
        <is>
          <t>Nonvested Restricted Share Activity (time-based) [Member]</t>
        </is>
      </c>
    </row>
    <row r="4">
      <c r="A4" s="3" t="inlineStr">
        <is>
          <t>Nonvested Restricted Share Activity (time-based and performance-based), Number of Shares [Roll Forward]</t>
        </is>
      </c>
    </row>
    <row r="5">
      <c r="A5" s="4" t="inlineStr">
        <is>
          <t>Outstanding at beginning of year (in shares)</t>
        </is>
      </c>
      <c r="C5" s="6" t="n">
        <v>790617</v>
      </c>
      <c r="D5" s="6" t="n">
        <v>834620</v>
      </c>
      <c r="E5" s="6" t="n">
        <v>923290</v>
      </c>
    </row>
    <row r="6">
      <c r="A6" s="4" t="inlineStr">
        <is>
          <t>Granted (in shares)</t>
        </is>
      </c>
      <c r="C6" s="6" t="n">
        <v>226936</v>
      </c>
      <c r="D6" s="6" t="n">
        <v>225593</v>
      </c>
      <c r="E6" s="6" t="n">
        <v>385328</v>
      </c>
    </row>
    <row r="7">
      <c r="A7" s="4" t="inlineStr">
        <is>
          <t>Vested (Earned/Released) (in shares)</t>
        </is>
      </c>
      <c r="C7" s="6" t="n">
        <v>-264513</v>
      </c>
      <c r="D7" s="6" t="n">
        <v>-234842</v>
      </c>
      <c r="E7" s="6" t="n">
        <v>-347555</v>
      </c>
    </row>
    <row r="8">
      <c r="A8" s="4" t="inlineStr">
        <is>
          <t>Forfeited (in shares)</t>
        </is>
      </c>
      <c r="B8" s="4" t="inlineStr">
        <is>
          <t>[1]</t>
        </is>
      </c>
      <c r="C8" s="6" t="n">
        <v>-60511</v>
      </c>
      <c r="D8" s="6" t="n">
        <v>-34754</v>
      </c>
      <c r="E8" s="6" t="n">
        <v>-126443</v>
      </c>
    </row>
    <row r="9">
      <c r="A9" s="4" t="inlineStr">
        <is>
          <t>Outstanding at end of year (in shares)</t>
        </is>
      </c>
      <c r="C9" s="6" t="n">
        <v>692529</v>
      </c>
      <c r="D9" s="6" t="n">
        <v>790617</v>
      </c>
      <c r="E9" s="6" t="n">
        <v>834620</v>
      </c>
    </row>
    <row r="10">
      <c r="A10" s="3" t="inlineStr">
        <is>
          <t>Nonvested Restricted Share Activity (time-based and performance-based), Weighted Average Grant Date Fair Value [Roll Forward]</t>
        </is>
      </c>
    </row>
    <row r="11">
      <c r="A11" s="4" t="inlineStr">
        <is>
          <t>Outstanding at beginning of year (in dollars per share)</t>
        </is>
      </c>
      <c r="C11" s="8" t="n">
        <v>50.67</v>
      </c>
      <c r="D11" s="8" t="n">
        <v>41.25</v>
      </c>
      <c r="E11" s="8" t="n">
        <v>38.25</v>
      </c>
    </row>
    <row r="12">
      <c r="A12" s="4" t="inlineStr">
        <is>
          <t>Granted (in dollars per share)</t>
        </is>
      </c>
      <c r="C12" s="9" t="n">
        <v>85.19</v>
      </c>
      <c r="D12" s="9" t="n">
        <v>72.51000000000001</v>
      </c>
      <c r="E12" s="9" t="n">
        <v>44.46</v>
      </c>
    </row>
    <row r="13">
      <c r="A13" s="4" t="inlineStr">
        <is>
          <t>Vested (Earned/Released) (in dollars per share)</t>
        </is>
      </c>
      <c r="C13" s="9" t="n">
        <v>46.09</v>
      </c>
      <c r="D13" s="9" t="n">
        <v>38.8</v>
      </c>
      <c r="E13" s="9" t="n">
        <v>37.15</v>
      </c>
    </row>
    <row r="14">
      <c r="A14" s="4" t="inlineStr">
        <is>
          <t>Forfeited (in dollars per share)</t>
        </is>
      </c>
      <c r="B14" s="4" t="inlineStr">
        <is>
          <t>[1]</t>
        </is>
      </c>
      <c r="C14" s="9" t="n">
        <v>60.96</v>
      </c>
      <c r="D14" s="9" t="n">
        <v>46.31</v>
      </c>
      <c r="E14" s="9" t="n">
        <v>40.45</v>
      </c>
    </row>
    <row r="15">
      <c r="A15" s="4" t="inlineStr">
        <is>
          <t>Outstanding at end of year (in dollars per share)</t>
        </is>
      </c>
      <c r="C15" s="8" t="n">
        <v>62.94</v>
      </c>
      <c r="D15" s="8" t="n">
        <v>50.67</v>
      </c>
      <c r="E15" s="8" t="n">
        <v>41.25</v>
      </c>
    </row>
    <row r="16">
      <c r="A16" s="4" t="inlineStr">
        <is>
          <t>Nonvested Restricted Share Activity (performance- based) [Member]</t>
        </is>
      </c>
    </row>
    <row r="17">
      <c r="A17" s="3" t="inlineStr">
        <is>
          <t>Nonvested Restricted Share Activity (time-based and performance-based), Number of Shares [Roll Forward]</t>
        </is>
      </c>
    </row>
    <row r="18">
      <c r="A18" s="4" t="inlineStr">
        <is>
          <t>Outstanding at beginning of year (in shares)</t>
        </is>
      </c>
      <c r="C18" s="6" t="n">
        <v>307928</v>
      </c>
      <c r="D18" s="6" t="n">
        <v>405909</v>
      </c>
      <c r="E18" s="6" t="n">
        <v>378455</v>
      </c>
    </row>
    <row r="19">
      <c r="A19" s="4" t="inlineStr">
        <is>
          <t>Granted (in shares)</t>
        </is>
      </c>
      <c r="C19" s="6" t="n">
        <v>86384</v>
      </c>
      <c r="D19" s="6" t="n">
        <v>80193</v>
      </c>
      <c r="E19" s="6" t="n">
        <v>115191</v>
      </c>
    </row>
    <row r="20">
      <c r="A20" s="4" t="inlineStr">
        <is>
          <t>Vested (Earned/Released) (in shares)</t>
        </is>
      </c>
      <c r="C20" s="6" t="n">
        <v>-203561</v>
      </c>
      <c r="D20" s="6" t="n">
        <v>-178174</v>
      </c>
      <c r="E20" s="6" t="n">
        <v>-87737</v>
      </c>
    </row>
    <row r="21">
      <c r="A21" s="4" t="inlineStr">
        <is>
          <t>Forfeited (in shares)</t>
        </is>
      </c>
      <c r="B21" s="4" t="inlineStr">
        <is>
          <t>[1]</t>
        </is>
      </c>
      <c r="C21" s="6" t="n">
        <v>0</v>
      </c>
      <c r="D21" s="6" t="n">
        <v>0</v>
      </c>
      <c r="E21" s="6" t="n">
        <v>0</v>
      </c>
    </row>
    <row r="22">
      <c r="A22" s="4" t="inlineStr">
        <is>
          <t>Outstanding at end of year (in shares)</t>
        </is>
      </c>
      <c r="C22" s="6" t="n">
        <v>190751</v>
      </c>
      <c r="D22" s="6" t="n">
        <v>307928</v>
      </c>
      <c r="E22" s="6" t="n">
        <v>405909</v>
      </c>
    </row>
    <row r="23">
      <c r="A23" s="3" t="inlineStr">
        <is>
          <t>Nonvested Restricted Share Activity (time-based and performance-based), Weighted Average Grant Date Fair Value [Roll Forward]</t>
        </is>
      </c>
    </row>
    <row r="24">
      <c r="A24" s="4" t="inlineStr">
        <is>
          <t>Outstanding at beginning of year (in dollars per share)</t>
        </is>
      </c>
      <c r="C24" s="8" t="n">
        <v>49.16</v>
      </c>
      <c r="D24" s="8" t="n">
        <v>40.2</v>
      </c>
      <c r="E24" s="8" t="n">
        <v>38.77</v>
      </c>
    </row>
    <row r="25">
      <c r="A25" s="4" t="inlineStr">
        <is>
          <t>Granted (in dollars per share)</t>
        </is>
      </c>
      <c r="C25" s="9" t="n">
        <v>65.91</v>
      </c>
      <c r="D25" s="9" t="n">
        <v>61.06</v>
      </c>
      <c r="E25" s="9" t="n">
        <v>40.46</v>
      </c>
    </row>
    <row r="26">
      <c r="A26" s="4" t="inlineStr">
        <is>
          <t>Vested (Earned/Released) (in dollars per share)</t>
        </is>
      </c>
      <c r="C26" s="9" t="n">
        <v>44.92</v>
      </c>
      <c r="D26" s="9" t="n">
        <v>34.1</v>
      </c>
      <c r="E26" s="9" t="n">
        <v>34.39</v>
      </c>
    </row>
    <row r="27">
      <c r="A27" s="4" t="inlineStr">
        <is>
          <t>Forfeited (in dollars per share)</t>
        </is>
      </c>
      <c r="B27" s="4" t="inlineStr">
        <is>
          <t>[1]</t>
        </is>
      </c>
      <c r="C27" s="6" t="n">
        <v>0</v>
      </c>
      <c r="D27" s="6" t="n">
        <v>0</v>
      </c>
      <c r="E27" s="6" t="n">
        <v>0</v>
      </c>
    </row>
    <row r="28">
      <c r="A28" s="4" t="inlineStr">
        <is>
          <t>Outstanding at end of year (in dollars per share)</t>
        </is>
      </c>
      <c r="C28" s="8" t="n">
        <v>61.68</v>
      </c>
      <c r="D28" s="8" t="n">
        <v>49.16</v>
      </c>
      <c r="E28" s="8" t="n">
        <v>40.2</v>
      </c>
    </row>
    <row r="29">
      <c r="A29" s="4" t="inlineStr">
        <is>
          <t>Shares issued as a result of performance achievement (in shares)</t>
        </is>
      </c>
      <c r="C29" s="6" t="n">
        <v>37425</v>
      </c>
      <c r="D29" s="6" t="n">
        <v>24054</v>
      </c>
      <c r="E29" s="6" t="n">
        <v>21039</v>
      </c>
    </row>
    <row r="30"/>
    <row r="31">
      <c r="A31" s="4" t="inlineStr">
        <is>
          <t>[1]</t>
        </is>
      </c>
      <c r="B31" s="4" t="inlineStr">
        <is>
          <t xml:space="preserve">(1) Performance-based shares granted for the year ended December 31, 2019 includes 21,039 shares that were issued as a result of the performance achievement exceeding the performance targets related to grants to our executive officers for the year ended December 31, 2016. These shares vested in March 2019. (2) Forfeitures on time-based nonvested shares are a result of terminations of employment, while forfeitures on performance-based nonvested shares are the result of failing to attain certain goals as outlined in our executive officers' compensation agreements. (3) Performance-based shares granted for the year ended December 31, 2020 includes 24,054 shares that were issued as a result of the performance achievement exceeding the performance targets related to grants to our executive officers for the year ended December 31, 2017. These shares vested in February 2020. (4) Performance-based shares granted for the year ended December 31, 2021 includes 37,425 shares that were issued as a result of the performance achievement exceeding the performance targets related to grants to our executive officers for the year ended December 31, 2018. These shares vested in March 2021. Performance-based shares granted for the year ended December 31, 2021 also includes 1,670 shares and 696 shares that were issued to our General Counsel, who retired on December 15, 2021, as a result of the performance achievement exceeding the performance targets related to grants to our executive officers for the years ended December 31, 2019 and 2018, respectively. These shares vested in December 2021 in accordance with his employment agreement. </t>
        </is>
      </c>
    </row>
  </sheetData>
  <mergeCells count="4">
    <mergeCell ref="A1:B2"/>
    <mergeCell ref="C1:E1"/>
    <mergeCell ref="A30:D30"/>
    <mergeCell ref="B31:D3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AND DEFERRED COMPENSATION - Summary of Compensation Expense and Stock Award Activity (Details) - USD ($) $ in Thousands</t>
        </is>
      </c>
      <c r="B1" s="2" t="inlineStr">
        <is>
          <t>12 Months Ended</t>
        </is>
      </c>
    </row>
    <row r="2">
      <c r="B2" s="2" t="inlineStr">
        <is>
          <t>Dec. 31, 2021</t>
        </is>
      </c>
      <c r="C2" s="2" t="inlineStr">
        <is>
          <t>Dec. 31, 2020</t>
        </is>
      </c>
      <c r="D2" s="2" t="inlineStr">
        <is>
          <t>Dec. 31, 2019</t>
        </is>
      </c>
    </row>
    <row r="3">
      <c r="A3" s="3" t="inlineStr">
        <is>
          <t>Summary of compensation expense and stock award activity</t>
        </is>
      </c>
    </row>
    <row r="4">
      <c r="A4" s="4" t="inlineStr">
        <is>
          <t>Stock-based compensation expense</t>
        </is>
      </c>
      <c r="B4" s="7" t="n">
        <v>20069</v>
      </c>
      <c r="C4" s="7" t="n">
        <v>19995</v>
      </c>
      <c r="D4" s="7" t="n">
        <v>196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TOCK BASED AND DEFERRED COMPENSATION - Summary of Additional Information Regarding Stock Plan (Details) - USD ($) $ in Thousands</t>
        </is>
      </c>
      <c r="B1" s="2" t="inlineStr">
        <is>
          <t>12 Months Ended</t>
        </is>
      </c>
    </row>
    <row r="2">
      <c r="B2" s="2" t="inlineStr">
        <is>
          <t>Dec. 31, 2021</t>
        </is>
      </c>
      <c r="C2" s="2" t="inlineStr">
        <is>
          <t>Dec. 31, 2020</t>
        </is>
      </c>
    </row>
    <row r="3">
      <c r="A3" s="3" t="inlineStr">
        <is>
          <t>Summary of stock based compensation agreements</t>
        </is>
      </c>
    </row>
    <row r="4">
      <c r="A4" s="4" t="inlineStr">
        <is>
          <t>Unrecognized stock-based compensation cost</t>
        </is>
      </c>
      <c r="B4" s="7" t="n">
        <v>25007</v>
      </c>
      <c r="C4" s="7" t="n">
        <v>22687</v>
      </c>
    </row>
    <row r="5">
      <c r="A5" s="4" t="inlineStr">
        <is>
          <t>Weighted average years expense recognition period</t>
        </is>
      </c>
      <c r="B5" s="4" t="inlineStr">
        <is>
          <t>1 year 11 months 19 days</t>
        </is>
      </c>
      <c r="C5" s="4" t="inlineStr">
        <is>
          <t>2 years 3 days</t>
        </is>
      </c>
    </row>
    <row r="6">
      <c r="A6" s="4" t="inlineStr">
        <is>
          <t>Total equity awards outstanding (in shares)</t>
        </is>
      </c>
      <c r="B6" s="6" t="n">
        <v>883280</v>
      </c>
      <c r="C6" s="6" t="n">
        <v>1098545</v>
      </c>
    </row>
    <row r="7">
      <c r="A7" s="4" t="inlineStr">
        <is>
          <t>Payout percentage</t>
        </is>
      </c>
      <c r="B7" s="4" t="inlineStr">
        <is>
          <t>10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Current taxes:</t>
        </is>
      </c>
    </row>
    <row r="4">
      <c r="A4" s="4" t="inlineStr">
        <is>
          <t>Federal</t>
        </is>
      </c>
      <c r="B4" s="7" t="n">
        <v>180469</v>
      </c>
      <c r="C4" s="7" t="n">
        <v>99174</v>
      </c>
      <c r="D4" s="7" t="n">
        <v>41019</v>
      </c>
    </row>
    <row r="5">
      <c r="A5" s="4" t="inlineStr">
        <is>
          <t>State</t>
        </is>
      </c>
      <c r="B5" s="6" t="n">
        <v>39930</v>
      </c>
      <c r="C5" s="6" t="n">
        <v>21012</v>
      </c>
      <c r="D5" s="6" t="n">
        <v>11644</v>
      </c>
    </row>
    <row r="6">
      <c r="A6" s="4" t="inlineStr">
        <is>
          <t>Current income taxes</t>
        </is>
      </c>
      <c r="B6" s="6" t="n">
        <v>220399</v>
      </c>
      <c r="C6" s="6" t="n">
        <v>120186</v>
      </c>
      <c r="D6" s="6" t="n">
        <v>52663</v>
      </c>
    </row>
    <row r="7">
      <c r="A7" s="3" t="inlineStr">
        <is>
          <t>Deferred taxes:</t>
        </is>
      </c>
    </row>
    <row r="8">
      <c r="A8" s="4" t="inlineStr">
        <is>
          <t>Federal</t>
        </is>
      </c>
      <c r="B8" s="6" t="n">
        <v>-4033</v>
      </c>
      <c r="C8" s="6" t="n">
        <v>-9725</v>
      </c>
      <c r="D8" s="6" t="n">
        <v>-8</v>
      </c>
    </row>
    <row r="9">
      <c r="A9" s="4" t="inlineStr">
        <is>
          <t>State</t>
        </is>
      </c>
      <c r="B9" s="6" t="n">
        <v>1024</v>
      </c>
      <c r="C9" s="6" t="n">
        <v>-370</v>
      </c>
      <c r="D9" s="6" t="n">
        <v>627</v>
      </c>
    </row>
    <row r="10">
      <c r="A10" s="4" t="inlineStr">
        <is>
          <t>Deferred income taxes</t>
        </is>
      </c>
      <c r="B10" s="6" t="n">
        <v>-3009</v>
      </c>
      <c r="C10" s="6" t="n">
        <v>-10095</v>
      </c>
      <c r="D10" s="6" t="n">
        <v>619</v>
      </c>
    </row>
    <row r="11">
      <c r="A11" s="4" t="inlineStr">
        <is>
          <t>Income tax expense</t>
        </is>
      </c>
      <c r="B11" s="7" t="n">
        <v>217390</v>
      </c>
      <c r="C11" s="7" t="n">
        <v>110091</v>
      </c>
      <c r="D11" s="7" t="n">
        <v>5328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7" t="n">
        <v>737444</v>
      </c>
      <c r="C4" s="7" t="n">
        <v>423475</v>
      </c>
      <c r="D4" s="7" t="n">
        <v>249663</v>
      </c>
    </row>
    <row r="5">
      <c r="A5" s="3" t="inlineStr">
        <is>
          <t>Adjustments to reconcile net earnings to net cash (used in)/provided by operating activities:</t>
        </is>
      </c>
    </row>
    <row r="6">
      <c r="A6" s="4" t="inlineStr">
        <is>
          <t>Depreciation and amortization</t>
        </is>
      </c>
      <c r="B6" s="6" t="n">
        <v>26245</v>
      </c>
      <c r="C6" s="6" t="n">
        <v>31052</v>
      </c>
      <c r="D6" s="6" t="n">
        <v>27923</v>
      </c>
    </row>
    <row r="7">
      <c r="A7" s="4" t="inlineStr">
        <is>
          <t>Stock-based compensation</t>
        </is>
      </c>
      <c r="B7" s="6" t="n">
        <v>20069</v>
      </c>
      <c r="C7" s="6" t="n">
        <v>19995</v>
      </c>
      <c r="D7" s="6" t="n">
        <v>19607</v>
      </c>
    </row>
    <row r="8">
      <c r="A8" s="4" t="inlineStr">
        <is>
          <t>Loss on early extinguishment of debt</t>
        </is>
      </c>
      <c r="B8" s="6" t="n">
        <v>18188</v>
      </c>
      <c r="C8" s="6" t="n">
        <v>0</v>
      </c>
      <c r="D8" s="6" t="n">
        <v>5635</v>
      </c>
    </row>
    <row r="9">
      <c r="A9" s="4" t="inlineStr">
        <is>
          <t>Equity in earnings from unconsolidated entities</t>
        </is>
      </c>
      <c r="B9" s="6" t="n">
        <v>-4657</v>
      </c>
      <c r="C9" s="6" t="n">
        <v>-4496</v>
      </c>
      <c r="D9" s="6" t="n">
        <v>-11945</v>
      </c>
    </row>
    <row r="10">
      <c r="A10" s="4" t="inlineStr">
        <is>
          <t>Distributions of earnings from unconsolidated entities</t>
        </is>
      </c>
      <c r="B10" s="6" t="n">
        <v>4951</v>
      </c>
      <c r="C10" s="6" t="n">
        <v>3594</v>
      </c>
      <c r="D10" s="6" t="n">
        <v>13438</v>
      </c>
    </row>
    <row r="11">
      <c r="A11" s="4" t="inlineStr">
        <is>
          <t>Other</t>
        </is>
      </c>
      <c r="B11" s="6" t="n">
        <v>-2911</v>
      </c>
      <c r="C11" s="6" t="n">
        <v>14406</v>
      </c>
      <c r="D11" s="6" t="n">
        <v>9273</v>
      </c>
    </row>
    <row r="12">
      <c r="A12" s="3" t="inlineStr">
        <is>
          <t>Changes in assets and liabilities:</t>
        </is>
      </c>
    </row>
    <row r="13">
      <c r="A13" s="4" t="inlineStr">
        <is>
          <t>(Increase)/decrease in real estate</t>
        </is>
      </c>
      <c r="B13" s="6" t="n">
        <v>-948055</v>
      </c>
      <c r="C13" s="6" t="n">
        <v>-40089</v>
      </c>
      <c r="D13" s="6" t="n">
        <v>3621</v>
      </c>
    </row>
    <row r="14">
      <c r="A14" s="4" t="inlineStr">
        <is>
          <t>(Increase)/decrease in deposits on real estate under option or contract</t>
        </is>
      </c>
      <c r="B14" s="6" t="n">
        <v>-31946</v>
      </c>
      <c r="C14" s="6" t="n">
        <v>-9477</v>
      </c>
      <c r="D14" s="6" t="n">
        <v>453</v>
      </c>
    </row>
    <row r="15">
      <c r="A15" s="4" t="inlineStr">
        <is>
          <t>(Increase)/decrease in receivables, prepaids and other assets</t>
        </is>
      </c>
      <c r="B15" s="6" t="n">
        <v>-65114</v>
      </c>
      <c r="C15" s="6" t="n">
        <v>2130</v>
      </c>
      <c r="D15" s="6" t="n">
        <v>-9112</v>
      </c>
    </row>
    <row r="16">
      <c r="A16" s="4" t="inlineStr">
        <is>
          <t>Increase in accounts payable and accrued liabilities</t>
        </is>
      </c>
      <c r="B16" s="6" t="n">
        <v>76158</v>
      </c>
      <c r="C16" s="6" t="n">
        <v>88942</v>
      </c>
      <c r="D16" s="6" t="n">
        <v>42654</v>
      </c>
    </row>
    <row r="17">
      <c r="A17" s="4" t="inlineStr">
        <is>
          <t>Increase/(decrease) in home sale deposits</t>
        </is>
      </c>
      <c r="B17" s="6" t="n">
        <v>17536</v>
      </c>
      <c r="C17" s="6" t="n">
        <v>828</v>
      </c>
      <c r="D17" s="6" t="n">
        <v>-4390</v>
      </c>
    </row>
    <row r="18">
      <c r="A18" s="4" t="inlineStr">
        <is>
          <t>Net cash (used in)/provided by operating activities</t>
        </is>
      </c>
      <c r="B18" s="6" t="n">
        <v>-152092</v>
      </c>
      <c r="C18" s="6" t="n">
        <v>530360</v>
      </c>
      <c r="D18" s="6" t="n">
        <v>346820</v>
      </c>
    </row>
    <row r="19">
      <c r="A19" s="3" t="inlineStr">
        <is>
          <t>Cash flows from investing activities:</t>
        </is>
      </c>
    </row>
    <row r="20">
      <c r="A20" s="4" t="inlineStr">
        <is>
          <t>Investments in unconsolidated entities</t>
        </is>
      </c>
      <c r="B20" s="6" t="n">
        <v>-1708</v>
      </c>
      <c r="C20" s="6" t="n">
        <v>-5</v>
      </c>
      <c r="D20" s="6" t="n">
        <v>-1113</v>
      </c>
    </row>
    <row r="21">
      <c r="A21" s="4" t="inlineStr">
        <is>
          <t>Distributions of capital from unconsolidated entities</t>
        </is>
      </c>
      <c r="B21" s="6" t="n">
        <v>0</v>
      </c>
      <c r="C21" s="6" t="n">
        <v>1000</v>
      </c>
      <c r="D21" s="6" t="n">
        <v>11550</v>
      </c>
    </row>
    <row r="22">
      <c r="A22" s="4" t="inlineStr">
        <is>
          <t>Purchases of property and equipment</t>
        </is>
      </c>
      <c r="B22" s="6" t="n">
        <v>-25664</v>
      </c>
      <c r="C22" s="6" t="n">
        <v>-19932</v>
      </c>
      <c r="D22" s="6" t="n">
        <v>-24385</v>
      </c>
    </row>
    <row r="23">
      <c r="A23" s="4" t="inlineStr">
        <is>
          <t>Proceeds from sales of property and equipment</t>
        </is>
      </c>
      <c r="B23" s="6" t="n">
        <v>551</v>
      </c>
      <c r="C23" s="6" t="n">
        <v>703</v>
      </c>
      <c r="D23" s="6" t="n">
        <v>459</v>
      </c>
    </row>
    <row r="24">
      <c r="A24" s="4" t="inlineStr">
        <is>
          <t>Maturities/sales of investments and securities</t>
        </is>
      </c>
      <c r="B24" s="6" t="n">
        <v>2795</v>
      </c>
      <c r="C24" s="6" t="n">
        <v>2489</v>
      </c>
      <c r="D24" s="6" t="n">
        <v>754</v>
      </c>
    </row>
    <row r="25">
      <c r="A25" s="4" t="inlineStr">
        <is>
          <t>Payments to purchase investments and securities</t>
        </is>
      </c>
      <c r="B25" s="6" t="n">
        <v>-2795</v>
      </c>
      <c r="C25" s="6" t="n">
        <v>-2489</v>
      </c>
      <c r="D25" s="6" t="n">
        <v>-754</v>
      </c>
    </row>
    <row r="26">
      <c r="A26" s="4" t="inlineStr">
        <is>
          <t>Net cash used in investing activities</t>
        </is>
      </c>
      <c r="B26" s="6" t="n">
        <v>-26821</v>
      </c>
      <c r="C26" s="6" t="n">
        <v>-18234</v>
      </c>
      <c r="D26" s="6" t="n">
        <v>-13489</v>
      </c>
    </row>
    <row r="27">
      <c r="A27" s="3" t="inlineStr">
        <is>
          <t>Cash flows from financing activities:</t>
        </is>
      </c>
    </row>
    <row r="28">
      <c r="A28" s="4" t="inlineStr">
        <is>
          <t>Repayment of loans payable and other borrowings</t>
        </is>
      </c>
      <c r="B28" s="6" t="n">
        <v>-13589</v>
      </c>
      <c r="C28" s="6" t="n">
        <v>-16379</v>
      </c>
      <c r="D28" s="6" t="n">
        <v>-3676</v>
      </c>
    </row>
    <row r="29">
      <c r="A29" s="4" t="inlineStr">
        <is>
          <t>Repayment of senior notes</t>
        </is>
      </c>
      <c r="B29" s="6" t="n">
        <v>-317690</v>
      </c>
      <c r="C29" s="6" t="n">
        <v>0</v>
      </c>
      <c r="D29" s="6" t="n">
        <v>-305620</v>
      </c>
    </row>
    <row r="30">
      <c r="A30" s="4" t="inlineStr">
        <is>
          <t>Proceeds from issuance of senior notes</t>
        </is>
      </c>
      <c r="B30" s="6" t="n">
        <v>450000</v>
      </c>
      <c r="C30" s="6" t="n">
        <v>0</v>
      </c>
      <c r="D30" s="6" t="n">
        <v>0</v>
      </c>
    </row>
    <row r="31">
      <c r="A31" s="4" t="inlineStr">
        <is>
          <t>Payment of debt issuance costs</t>
        </is>
      </c>
      <c r="B31" s="6" t="n">
        <v>-6102</v>
      </c>
      <c r="C31" s="6" t="n">
        <v>0</v>
      </c>
      <c r="D31" s="6" t="n">
        <v>0</v>
      </c>
    </row>
    <row r="32">
      <c r="A32" s="4" t="inlineStr">
        <is>
          <t>Repurchase of shares</t>
        </is>
      </c>
      <c r="B32" s="6" t="n">
        <v>-60992</v>
      </c>
      <c r="C32" s="6" t="n">
        <v>-69592</v>
      </c>
      <c r="D32" s="6" t="n">
        <v>-16035</v>
      </c>
    </row>
    <row r="33">
      <c r="A33" s="4" t="inlineStr">
        <is>
          <t>Net cash provided by/(used in) financing activities</t>
        </is>
      </c>
      <c r="B33" s="6" t="n">
        <v>51627</v>
      </c>
      <c r="C33" s="6" t="n">
        <v>-85971</v>
      </c>
      <c r="D33" s="6" t="n">
        <v>-325331</v>
      </c>
    </row>
    <row r="34">
      <c r="A34" s="4" t="inlineStr">
        <is>
          <t>Net (decrease)/increase in cash and cash equivalents</t>
        </is>
      </c>
      <c r="B34" s="6" t="n">
        <v>-127286</v>
      </c>
      <c r="C34" s="6" t="n">
        <v>426155</v>
      </c>
      <c r="D34" s="6" t="n">
        <v>8000</v>
      </c>
    </row>
    <row r="35">
      <c r="A35" s="4" t="inlineStr">
        <is>
          <t>Cash and cash equivalents, beginning of year</t>
        </is>
      </c>
      <c r="B35" s="6" t="n">
        <v>745621</v>
      </c>
      <c r="C35" s="6" t="n">
        <v>319466</v>
      </c>
      <c r="D35" s="6" t="n">
        <v>311466</v>
      </c>
    </row>
    <row r="36">
      <c r="A36" s="4" t="inlineStr">
        <is>
          <t>Cash and cash equivalents, end of year</t>
        </is>
      </c>
      <c r="B36" s="7" t="n">
        <v>618335</v>
      </c>
      <c r="C36" s="7" t="n">
        <v>745621</v>
      </c>
      <c r="D36" s="7" t="n">
        <v>3194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32" customWidth="1" min="2" max="2"/>
    <col width="21" customWidth="1" min="3" max="3"/>
    <col width="14" customWidth="1" min="4" max="4"/>
  </cols>
  <sheetData>
    <row r="1">
      <c r="A1" s="1" t="inlineStr">
        <is>
          <t>INCOME TAXES - Narrative (Details)</t>
        </is>
      </c>
      <c r="B1" s="2" t="inlineStr">
        <is>
          <t>12 Months Ended</t>
        </is>
      </c>
    </row>
    <row r="2">
      <c r="B2" s="2" t="inlineStr">
        <is>
          <t>Dec. 31, 2021USD ($)examination</t>
        </is>
      </c>
      <c r="C2" s="2" t="inlineStr">
        <is>
          <t>Dec. 31, 2020USD ($)</t>
        </is>
      </c>
      <c r="D2" s="2" t="inlineStr">
        <is>
          <t>Dec. 31, 2019</t>
        </is>
      </c>
    </row>
    <row r="3">
      <c r="A3" s="3" t="inlineStr">
        <is>
          <t>Operating Loss Carryforwards [Line Items]</t>
        </is>
      </c>
    </row>
    <row r="4">
      <c r="A4" s="4" t="inlineStr">
        <is>
          <t>Statutory federal income tax rate</t>
        </is>
      </c>
      <c r="B4" s="4" t="inlineStr">
        <is>
          <t>21.00%</t>
        </is>
      </c>
      <c r="C4" s="4" t="inlineStr">
        <is>
          <t>21.00%</t>
        </is>
      </c>
      <c r="D4" s="4" t="inlineStr">
        <is>
          <t>21.00%</t>
        </is>
      </c>
    </row>
    <row r="5">
      <c r="A5" s="4" t="inlineStr">
        <is>
          <t>Effective tax rate</t>
        </is>
      </c>
      <c r="B5" s="4" t="inlineStr">
        <is>
          <t>22.80%</t>
        </is>
      </c>
      <c r="C5" s="4" t="inlineStr">
        <is>
          <t>20.60%</t>
        </is>
      </c>
      <c r="D5" s="4" t="inlineStr">
        <is>
          <t>17.60%</t>
        </is>
      </c>
    </row>
    <row r="6">
      <c r="A6" s="4" t="inlineStr">
        <is>
          <t>Deferred tax assets, net</t>
        </is>
      </c>
      <c r="B6" s="7" t="n">
        <v>40672000</v>
      </c>
      <c r="C6" s="7" t="n">
        <v>36040000</v>
      </c>
    </row>
    <row r="7">
      <c r="A7" s="4" t="inlineStr">
        <is>
          <t>Deferred tax liabilities</t>
        </is>
      </c>
      <c r="B7" s="6" t="n">
        <v>6099000</v>
      </c>
      <c r="C7" s="6" t="n">
        <v>4476000</v>
      </c>
    </row>
    <row r="8">
      <c r="A8" s="4" t="inlineStr">
        <is>
          <t>Unrecognized tax benefits</t>
        </is>
      </c>
      <c r="B8" s="6" t="n">
        <v>0</v>
      </c>
      <c r="C8" s="7" t="n">
        <v>0</v>
      </c>
    </row>
    <row r="9">
      <c r="A9" s="4" t="inlineStr">
        <is>
          <t>Deferred tax assets, valuation allowance</t>
        </is>
      </c>
      <c r="B9" s="6" t="n">
        <v>0</v>
      </c>
    </row>
    <row r="10">
      <c r="A10" s="4" t="inlineStr">
        <is>
          <t>Tax benefit recognized for energy efficient homes credit</t>
        </is>
      </c>
      <c r="B10" s="6" t="n">
        <v>16900000</v>
      </c>
    </row>
    <row r="11">
      <c r="A11" s="4" t="inlineStr">
        <is>
          <t>NOL carryforwards</t>
        </is>
      </c>
      <c r="B11" s="7" t="n">
        <v>0</v>
      </c>
    </row>
    <row r="12">
      <c r="A12" s="4" t="inlineStr">
        <is>
          <t>Internal Revenue Service (IRS) [Member]</t>
        </is>
      </c>
    </row>
    <row r="13">
      <c r="A13" s="3" t="inlineStr">
        <is>
          <t>Operating Loss Carryforwards [Line Items]</t>
        </is>
      </c>
    </row>
    <row r="14">
      <c r="A14" s="4" t="inlineStr">
        <is>
          <t>Number of income tax examinations pending | examination</t>
        </is>
      </c>
      <c r="B14" s="6" t="n">
        <v>0</v>
      </c>
    </row>
    <row r="15">
      <c r="A15" s="4" t="inlineStr">
        <is>
          <t>State [Member]</t>
        </is>
      </c>
    </row>
    <row r="16">
      <c r="A16" s="3" t="inlineStr">
        <is>
          <t>Operating Loss Carryforwards [Line Items]</t>
        </is>
      </c>
    </row>
    <row r="17">
      <c r="A17" s="4" t="inlineStr">
        <is>
          <t>Number of income tax examinations pending | examination</t>
        </is>
      </c>
      <c r="B17" s="6" t="n">
        <v>0</v>
      </c>
    </row>
    <row r="18">
      <c r="A18" s="4" t="inlineStr">
        <is>
          <t>Other Receivables [Member]</t>
        </is>
      </c>
    </row>
    <row r="19">
      <c r="A19" s="3" t="inlineStr">
        <is>
          <t>Operating Loss Carryforwards [Line Items]</t>
        </is>
      </c>
    </row>
    <row r="20">
      <c r="A20" s="4" t="inlineStr">
        <is>
          <t>Current tax receivable</t>
        </is>
      </c>
      <c r="B20" s="7" t="n">
        <v>0</v>
      </c>
    </row>
    <row r="21">
      <c r="A21" s="4" t="inlineStr">
        <is>
          <t>Accrued Liabilities [Member]</t>
        </is>
      </c>
    </row>
    <row r="22">
      <c r="A22" s="3" t="inlineStr">
        <is>
          <t>Operating Loss Carryforwards [Line Items]</t>
        </is>
      </c>
    </row>
    <row r="23">
      <c r="A23" s="4" t="inlineStr">
        <is>
          <t>Current tax payable</t>
        </is>
      </c>
      <c r="B23" s="7" t="n">
        <v>237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Statutory federal income tax rate</t>
        </is>
      </c>
      <c r="B4" s="4" t="inlineStr">
        <is>
          <t>21.00%</t>
        </is>
      </c>
      <c r="C4" s="4" t="inlineStr">
        <is>
          <t>21.00%</t>
        </is>
      </c>
      <c r="D4" s="4" t="inlineStr">
        <is>
          <t>21.00%</t>
        </is>
      </c>
    </row>
    <row r="5">
      <c r="A5" s="4" t="inlineStr">
        <is>
          <t>Expected taxes at current federal statutory income tax rate</t>
        </is>
      </c>
      <c r="B5" s="7" t="n">
        <v>200515</v>
      </c>
      <c r="C5" s="7" t="n">
        <v>112049</v>
      </c>
      <c r="D5" s="7" t="n">
        <v>63618</v>
      </c>
    </row>
    <row r="6">
      <c r="A6" s="4" t="inlineStr">
        <is>
          <t>State income taxes, net of federal tax benefit</t>
        </is>
      </c>
      <c r="B6" s="6" t="n">
        <v>31967</v>
      </c>
      <c r="C6" s="6" t="n">
        <v>16307</v>
      </c>
      <c r="D6" s="6" t="n">
        <v>9999</v>
      </c>
    </row>
    <row r="7">
      <c r="A7" s="4" t="inlineStr">
        <is>
          <t>Federal tax credits</t>
        </is>
      </c>
      <c r="B7" s="6" t="n">
        <v>-20872</v>
      </c>
      <c r="C7" s="6" t="n">
        <v>-16523</v>
      </c>
      <c r="D7" s="6" t="n">
        <v>-20582</v>
      </c>
    </row>
    <row r="8">
      <c r="A8" s="4" t="inlineStr">
        <is>
          <t>Non-deductible costs and other</t>
        </is>
      </c>
      <c r="B8" s="6" t="n">
        <v>5780</v>
      </c>
      <c r="C8" s="6" t="n">
        <v>-1742</v>
      </c>
      <c r="D8" s="6" t="n">
        <v>247</v>
      </c>
    </row>
    <row r="9">
      <c r="A9" s="4" t="inlineStr">
        <is>
          <t>Income tax expense</t>
        </is>
      </c>
      <c r="B9" s="7" t="n">
        <v>217390</v>
      </c>
      <c r="C9" s="7" t="n">
        <v>110091</v>
      </c>
      <c r="D9" s="7" t="n">
        <v>5328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Real estate</t>
        </is>
      </c>
      <c r="B3" s="7" t="n">
        <v>25960</v>
      </c>
      <c r="C3" s="7" t="n">
        <v>18710</v>
      </c>
    </row>
    <row r="4">
      <c r="A4" s="4" t="inlineStr">
        <is>
          <t>Warranty reserve</t>
        </is>
      </c>
      <c r="B4" s="6" t="n">
        <v>6273</v>
      </c>
      <c r="C4" s="6" t="n">
        <v>5588</v>
      </c>
    </row>
    <row r="5">
      <c r="A5" s="4" t="inlineStr">
        <is>
          <t>Wages payable</t>
        </is>
      </c>
      <c r="B5" s="6" t="n">
        <v>5834</v>
      </c>
      <c r="C5" s="6" t="n">
        <v>7798</v>
      </c>
    </row>
    <row r="6">
      <c r="A6" s="4" t="inlineStr">
        <is>
          <t>Equity-based compensation</t>
        </is>
      </c>
      <c r="B6" s="6" t="n">
        <v>5465</v>
      </c>
      <c r="C6" s="6" t="n">
        <v>7114</v>
      </c>
    </row>
    <row r="7">
      <c r="A7" s="4" t="inlineStr">
        <is>
          <t>Accrued expenses</t>
        </is>
      </c>
      <c r="B7" s="6" t="n">
        <v>199</v>
      </c>
      <c r="C7" s="6" t="n">
        <v>193</v>
      </c>
    </row>
    <row r="8">
      <c r="A8" s="4" t="inlineStr">
        <is>
          <t>Other</t>
        </is>
      </c>
      <c r="B8" s="6" t="n">
        <v>7836</v>
      </c>
      <c r="C8" s="6" t="n">
        <v>5498</v>
      </c>
    </row>
    <row r="9">
      <c r="A9" s="4" t="inlineStr">
        <is>
          <t>Total deferred tax assets</t>
        </is>
      </c>
      <c r="B9" s="6" t="n">
        <v>51567</v>
      </c>
      <c r="C9" s="6" t="n">
        <v>44901</v>
      </c>
    </row>
    <row r="10">
      <c r="A10" s="3" t="inlineStr">
        <is>
          <t>Deferred tax liabilities:</t>
        </is>
      </c>
    </row>
    <row r="11">
      <c r="A11" s="4" t="inlineStr">
        <is>
          <t>Goodwill</t>
        </is>
      </c>
      <c r="B11" s="6" t="n">
        <v>1611</v>
      </c>
      <c r="C11" s="6" t="n">
        <v>879</v>
      </c>
    </row>
    <row r="12">
      <c r="A12" s="4" t="inlineStr">
        <is>
          <t>Prepaids</t>
        </is>
      </c>
      <c r="B12" s="6" t="n">
        <v>2498</v>
      </c>
      <c r="C12" s="6" t="n">
        <v>1487</v>
      </c>
    </row>
    <row r="13">
      <c r="A13" s="4" t="inlineStr">
        <is>
          <t>Fixed assets</t>
        </is>
      </c>
      <c r="B13" s="6" t="n">
        <v>6786</v>
      </c>
      <c r="C13" s="6" t="n">
        <v>6495</v>
      </c>
    </row>
    <row r="14">
      <c r="A14" s="4" t="inlineStr">
        <is>
          <t>Total deferred tax liabilities</t>
        </is>
      </c>
      <c r="B14" s="6" t="n">
        <v>10895</v>
      </c>
      <c r="C14" s="6" t="n">
        <v>8861</v>
      </c>
    </row>
    <row r="15">
      <c r="A15" s="4" t="inlineStr">
        <is>
          <t>Deferred tax assets, net</t>
        </is>
      </c>
      <c r="B15" s="6" t="n">
        <v>40672</v>
      </c>
      <c r="C15" s="6" t="n">
        <v>36040</v>
      </c>
    </row>
    <row r="16">
      <c r="A16" s="4" t="inlineStr">
        <is>
          <t>Other deferred tax liabilities - state franchise taxes</t>
        </is>
      </c>
      <c r="B16" s="6" t="n">
        <v>6099</v>
      </c>
      <c r="C16" s="6" t="n">
        <v>4476</v>
      </c>
    </row>
    <row r="17">
      <c r="A17" s="4" t="inlineStr">
        <is>
          <t>Net deferred tax assets and liabilities</t>
        </is>
      </c>
      <c r="B17" s="7" t="n">
        <v>34573</v>
      </c>
      <c r="C17" s="7" t="n">
        <v>315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during the year for:</t>
        </is>
      </c>
    </row>
    <row r="4">
      <c r="A4" s="4" t="inlineStr">
        <is>
          <t>Interest, net of interest capitalized</t>
        </is>
      </c>
      <c r="B4" s="7" t="n">
        <v>-249</v>
      </c>
      <c r="C4" s="7" t="n">
        <v>355</v>
      </c>
      <c r="D4" s="7" t="n">
        <v>10810</v>
      </c>
    </row>
    <row r="5">
      <c r="A5" s="4" t="inlineStr">
        <is>
          <t>Income taxes paid</t>
        </is>
      </c>
      <c r="B5" s="6" t="n">
        <v>221103</v>
      </c>
      <c r="C5" s="6" t="n">
        <v>84739</v>
      </c>
      <c r="D5" s="6" t="n">
        <v>64658</v>
      </c>
    </row>
    <row r="6">
      <c r="A6" s="3" t="inlineStr">
        <is>
          <t>Non-cash operating activities:</t>
        </is>
      </c>
    </row>
    <row r="7">
      <c r="A7" s="4" t="inlineStr">
        <is>
          <t>Real estate not owned increase</t>
        </is>
      </c>
      <c r="B7" s="6" t="n">
        <v>8011</v>
      </c>
      <c r="C7" s="6" t="n">
        <v>0</v>
      </c>
      <c r="D7" s="6" t="n">
        <v>0</v>
      </c>
    </row>
    <row r="8">
      <c r="A8" s="4" t="inlineStr">
        <is>
          <t>Real estate acquired through notes payable</t>
        </is>
      </c>
      <c r="B8" s="7" t="n">
        <v>8047</v>
      </c>
      <c r="C8" s="7" t="n">
        <v>16597</v>
      </c>
      <c r="D8" s="7" t="n">
        <v>117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1</t>
        </is>
      </c>
      <c r="C2" s="2" t="inlineStr">
        <is>
          <t>Dec. 31, 2020</t>
        </is>
      </c>
      <c r="D2" s="2" t="inlineStr">
        <is>
          <t>Dec. 31, 2019</t>
        </is>
      </c>
    </row>
    <row r="3">
      <c r="A3" s="4" t="inlineStr">
        <is>
          <t>Payments to aviation charter [Member] | Steve Hilton, Chairman and CEO [Member]</t>
        </is>
      </c>
    </row>
    <row r="4">
      <c r="A4" s="3" t="inlineStr">
        <is>
          <t>Related Party Transaction [Line Items]</t>
        </is>
      </c>
    </row>
    <row r="5">
      <c r="A5" s="4" t="inlineStr">
        <is>
          <t>Payments to related parties</t>
        </is>
      </c>
      <c r="B5" s="7" t="n">
        <v>535</v>
      </c>
      <c r="C5" s="7" t="n">
        <v>408</v>
      </c>
      <c r="D5" s="7" t="n">
        <v>46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8" customWidth="1" min="2" max="2"/>
  </cols>
  <sheetData>
    <row r="1">
      <c r="A1" s="1" t="inlineStr">
        <is>
          <t>OPERATING AND REPORTING SEGMENTS - Narrative (Details)</t>
        </is>
      </c>
      <c r="B1" s="2" t="inlineStr">
        <is>
          <t>12 Months Ended</t>
        </is>
      </c>
    </row>
    <row r="2">
      <c r="B2" s="2" t="inlineStr">
        <is>
          <t>Dec. 31, 2021operating_segmentsegment</t>
        </is>
      </c>
    </row>
    <row r="3">
      <c r="A3" s="3" t="inlineStr">
        <is>
          <t>Segment Reporting [Abstract]</t>
        </is>
      </c>
    </row>
    <row r="4">
      <c r="A4" s="4" t="inlineStr">
        <is>
          <t>Number of business segments | segment</t>
        </is>
      </c>
      <c r="B4" s="6" t="n">
        <v>2</v>
      </c>
    </row>
    <row r="5">
      <c r="A5" s="4" t="inlineStr">
        <is>
          <t>Number of operating segments | operating_segment</t>
        </is>
      </c>
      <c r="B5" s="6" t="n">
        <v>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PERATING AND REPORTING SEGMENTS - Schedule of Segment Information (Details) - USD ($) $ in Thousands</t>
        </is>
      </c>
      <c r="C1" s="2" t="inlineStr">
        <is>
          <t>12 Months Ended</t>
        </is>
      </c>
    </row>
    <row r="2">
      <c r="C2" s="2" t="inlineStr">
        <is>
          <t>Dec. 31, 2021</t>
        </is>
      </c>
      <c r="D2" s="2" t="inlineStr">
        <is>
          <t>Dec. 31, 2020</t>
        </is>
      </c>
      <c r="E2" s="2" t="inlineStr">
        <is>
          <t>Dec. 31, 2019</t>
        </is>
      </c>
    </row>
    <row r="3">
      <c r="A3" s="3" t="inlineStr">
        <is>
          <t>Homebuilding segment operating income:</t>
        </is>
      </c>
    </row>
    <row r="4">
      <c r="A4" s="4" t="inlineStr">
        <is>
          <t>Corporate and unallocated costs</t>
        </is>
      </c>
      <c r="C4" s="7" t="n">
        <v>-181449</v>
      </c>
      <c r="D4" s="7" t="n">
        <v>-159020</v>
      </c>
      <c r="E4" s="7" t="n">
        <v>-146093</v>
      </c>
    </row>
    <row r="5">
      <c r="A5" s="4" t="inlineStr">
        <is>
          <t>Interest expense</t>
        </is>
      </c>
      <c r="C5" s="6" t="n">
        <v>-318</v>
      </c>
      <c r="D5" s="6" t="n">
        <v>-2177</v>
      </c>
      <c r="E5" s="6" t="n">
        <v>-8370</v>
      </c>
    </row>
    <row r="6">
      <c r="A6" s="4" t="inlineStr">
        <is>
          <t>Other income, net</t>
        </is>
      </c>
      <c r="C6" s="6" t="n">
        <v>4864</v>
      </c>
      <c r="D6" s="6" t="n">
        <v>6662</v>
      </c>
      <c r="E6" s="6" t="n">
        <v>9577</v>
      </c>
    </row>
    <row r="7">
      <c r="A7" s="4" t="inlineStr">
        <is>
          <t>Loss on early extinguishment of debt</t>
        </is>
      </c>
      <c r="C7" s="6" t="n">
        <v>-18188</v>
      </c>
      <c r="D7" s="6" t="n">
        <v>0</v>
      </c>
      <c r="E7" s="6" t="n">
        <v>-5635</v>
      </c>
    </row>
    <row r="8">
      <c r="A8" s="4" t="inlineStr">
        <is>
          <t>Net earnings before income taxes</t>
        </is>
      </c>
      <c r="C8" s="6" t="n">
        <v>954834</v>
      </c>
      <c r="D8" s="6" t="n">
        <v>533566</v>
      </c>
      <c r="E8" s="6" t="n">
        <v>302945</v>
      </c>
    </row>
    <row r="9">
      <c r="A9" s="4" t="inlineStr">
        <is>
          <t>Operating Segments [Member] | Homebuilding</t>
        </is>
      </c>
    </row>
    <row r="10">
      <c r="A10" s="3" t="inlineStr">
        <is>
          <t>Homebuilding segment operating income:</t>
        </is>
      </c>
    </row>
    <row r="11">
      <c r="A11" s="4" t="inlineStr">
        <is>
          <t>Operating Income</t>
        </is>
      </c>
      <c r="C11" s="6" t="n">
        <v>1001015</v>
      </c>
      <c r="D11" s="6" t="n">
        <v>557091</v>
      </c>
      <c r="E11" s="6" t="n">
        <v>330406</v>
      </c>
    </row>
    <row r="12">
      <c r="A12" s="4" t="inlineStr">
        <is>
          <t>Operating Segments [Member] | Financial Services [Member]</t>
        </is>
      </c>
    </row>
    <row r="13">
      <c r="A13" s="3" t="inlineStr">
        <is>
          <t>Homebuilding segment operating income:</t>
        </is>
      </c>
    </row>
    <row r="14">
      <c r="A14" s="4" t="inlineStr">
        <is>
          <t>Operating Income</t>
        </is>
      </c>
      <c r="C14" s="6" t="n">
        <v>18034</v>
      </c>
      <c r="D14" s="6" t="n">
        <v>16388</v>
      </c>
      <c r="E14" s="6" t="n">
        <v>20579</v>
      </c>
    </row>
    <row r="15">
      <c r="A15" s="4" t="inlineStr">
        <is>
          <t>Operating Segments [Member] | Reportable Subsegments [Member] | Homebuilding | West [Member]</t>
        </is>
      </c>
    </row>
    <row r="16">
      <c r="A16" s="3" t="inlineStr">
        <is>
          <t>Homebuilding segment operating income:</t>
        </is>
      </c>
    </row>
    <row r="17">
      <c r="A17" s="4" t="inlineStr">
        <is>
          <t>Operating Income</t>
        </is>
      </c>
      <c r="C17" s="6" t="n">
        <v>379093</v>
      </c>
      <c r="D17" s="6" t="n">
        <v>213918</v>
      </c>
      <c r="E17" s="6" t="n">
        <v>141435</v>
      </c>
    </row>
    <row r="18">
      <c r="A18" s="4" t="inlineStr">
        <is>
          <t>Operating Segments [Member] | Reportable Subsegments [Member] | Homebuilding | Central [Member]</t>
        </is>
      </c>
    </row>
    <row r="19">
      <c r="A19" s="3" t="inlineStr">
        <is>
          <t>Homebuilding segment operating income:</t>
        </is>
      </c>
    </row>
    <row r="20">
      <c r="A20" s="4" t="inlineStr">
        <is>
          <t>Operating Income</t>
        </is>
      </c>
      <c r="C20" s="6" t="n">
        <v>319435</v>
      </c>
      <c r="D20" s="6" t="n">
        <v>185202</v>
      </c>
      <c r="E20" s="6" t="n">
        <v>101686</v>
      </c>
    </row>
    <row r="21">
      <c r="A21" s="4" t="inlineStr">
        <is>
          <t>Operating Segments [Member] | Reportable Subsegments [Member] | Homebuilding | East [Member]</t>
        </is>
      </c>
    </row>
    <row r="22">
      <c r="A22" s="3" t="inlineStr">
        <is>
          <t>Homebuilding segment operating income:</t>
        </is>
      </c>
    </row>
    <row r="23">
      <c r="A23" s="4" t="inlineStr">
        <is>
          <t>Operating Income</t>
        </is>
      </c>
      <c r="C23" s="6" t="n">
        <v>302487</v>
      </c>
      <c r="D23" s="6" t="n">
        <v>157971</v>
      </c>
      <c r="E23" s="6" t="n">
        <v>87285</v>
      </c>
    </row>
    <row r="24">
      <c r="A24" s="4" t="inlineStr">
        <is>
          <t>Corporate and Unallocated [Member]</t>
        </is>
      </c>
    </row>
    <row r="25">
      <c r="A25" s="3" t="inlineStr">
        <is>
          <t>Homebuilding segment operating income:</t>
        </is>
      </c>
    </row>
    <row r="26">
      <c r="A26" s="4" t="inlineStr">
        <is>
          <t>Corporate and unallocated costs</t>
        </is>
      </c>
      <c r="B26" s="4" t="inlineStr">
        <is>
          <t>[1]</t>
        </is>
      </c>
      <c r="C26" s="6" t="n">
        <v>-50573</v>
      </c>
      <c r="D26" s="6" t="n">
        <v>-44398</v>
      </c>
      <c r="E26" s="6" t="n">
        <v>-43612</v>
      </c>
    </row>
    <row r="27">
      <c r="A27" s="4" t="inlineStr">
        <is>
          <t>Segment Reconciling Items [Member]</t>
        </is>
      </c>
    </row>
    <row r="28">
      <c r="A28" s="3" t="inlineStr">
        <is>
          <t>Homebuilding segment operating income:</t>
        </is>
      </c>
    </row>
    <row r="29">
      <c r="A29" s="4" t="inlineStr">
        <is>
          <t>Interest expense</t>
        </is>
      </c>
      <c r="C29" s="6" t="n">
        <v>-318</v>
      </c>
      <c r="D29" s="6" t="n">
        <v>-2177</v>
      </c>
      <c r="E29" s="6" t="n">
        <v>-8370</v>
      </c>
    </row>
    <row r="30">
      <c r="A30" s="4" t="inlineStr">
        <is>
          <t>Other income, net</t>
        </is>
      </c>
      <c r="C30" s="6" t="n">
        <v>4864</v>
      </c>
      <c r="D30" s="6" t="n">
        <v>6662</v>
      </c>
      <c r="E30" s="6" t="n">
        <v>9577</v>
      </c>
    </row>
    <row r="31">
      <c r="A31" s="4" t="inlineStr">
        <is>
          <t>Homebuilding</t>
        </is>
      </c>
    </row>
    <row r="32">
      <c r="A32" s="3" t="inlineStr">
        <is>
          <t>Homebuilding revenue:</t>
        </is>
      </c>
    </row>
    <row r="33">
      <c r="A33" s="4" t="inlineStr">
        <is>
          <t>Revenue</t>
        </is>
      </c>
      <c r="C33" s="6" t="n">
        <v>5120110</v>
      </c>
      <c r="D33" s="6" t="n">
        <v>4482120</v>
      </c>
      <c r="E33" s="6" t="n">
        <v>3650483</v>
      </c>
    </row>
    <row r="34">
      <c r="A34" s="4" t="inlineStr">
        <is>
          <t>Homebuilding | Operating Segments [Member] | Homebuilding</t>
        </is>
      </c>
    </row>
    <row r="35">
      <c r="A35" s="3" t="inlineStr">
        <is>
          <t>Homebuilding revenue:</t>
        </is>
      </c>
    </row>
    <row r="36">
      <c r="A36" s="4" t="inlineStr">
        <is>
          <t>Revenue</t>
        </is>
      </c>
      <c r="B36" s="4" t="inlineStr">
        <is>
          <t>[2]</t>
        </is>
      </c>
      <c r="C36" s="6" t="n">
        <v>5120110</v>
      </c>
      <c r="D36" s="6" t="n">
        <v>4482120</v>
      </c>
      <c r="E36" s="6" t="n">
        <v>3650483</v>
      </c>
    </row>
    <row r="37">
      <c r="A37" s="4" t="inlineStr">
        <is>
          <t>Homebuilding | Operating Segments [Member] | Reportable Subsegments [Member] | Homebuilding | West [Member]</t>
        </is>
      </c>
    </row>
    <row r="38">
      <c r="A38" s="3" t="inlineStr">
        <is>
          <t>Homebuilding revenue:</t>
        </is>
      </c>
    </row>
    <row r="39">
      <c r="A39" s="4" t="inlineStr">
        <is>
          <t>Revenue</t>
        </is>
      </c>
      <c r="B39" s="4" t="inlineStr">
        <is>
          <t>[2]</t>
        </is>
      </c>
      <c r="C39" s="6" t="n">
        <v>1935845</v>
      </c>
      <c r="D39" s="6" t="n">
        <v>1800223</v>
      </c>
      <c r="E39" s="6" t="n">
        <v>1422516</v>
      </c>
    </row>
    <row r="40">
      <c r="A40" s="4" t="inlineStr">
        <is>
          <t>Homebuilding | Operating Segments [Member] | Reportable Subsegments [Member] | Homebuilding | Central [Member]</t>
        </is>
      </c>
    </row>
    <row r="41">
      <c r="A41" s="3" t="inlineStr">
        <is>
          <t>Homebuilding revenue:</t>
        </is>
      </c>
    </row>
    <row r="42">
      <c r="A42" s="4" t="inlineStr">
        <is>
          <t>Revenue</t>
        </is>
      </c>
      <c r="B42" s="4" t="inlineStr">
        <is>
          <t>[2]</t>
        </is>
      </c>
      <c r="C42" s="6" t="n">
        <v>1504481</v>
      </c>
      <c r="D42" s="6" t="n">
        <v>1282339</v>
      </c>
      <c r="E42" s="6" t="n">
        <v>1038052</v>
      </c>
    </row>
    <row r="43">
      <c r="A43" s="4" t="inlineStr">
        <is>
          <t>Homebuilding | Operating Segments [Member] | Reportable Subsegments [Member] | Homebuilding | East [Member]</t>
        </is>
      </c>
    </row>
    <row r="44">
      <c r="A44" s="3" t="inlineStr">
        <is>
          <t>Homebuilding revenue:</t>
        </is>
      </c>
    </row>
    <row r="45">
      <c r="A45" s="4" t="inlineStr">
        <is>
          <t>Revenue</t>
        </is>
      </c>
      <c r="B45" s="4" t="inlineStr">
        <is>
          <t>[2]</t>
        </is>
      </c>
      <c r="C45" s="7" t="n">
        <v>1679784</v>
      </c>
      <c r="D45" s="7" t="n">
        <v>1399558</v>
      </c>
      <c r="E45" s="7" t="n">
        <v>1189915</v>
      </c>
    </row>
    <row r="46"/>
    <row r="47">
      <c r="A47" s="4" t="inlineStr">
        <is>
          <t>[1]</t>
        </is>
      </c>
      <c r="B47" s="4" t="inlineStr">
        <is>
          <t>Balance consists primarily of corporate costs and numerous shared service functions such as finance and treasury that are not allocated to the homebuilding or financial services reporting segments.</t>
        </is>
      </c>
    </row>
    <row r="48">
      <c r="A48" s="4" t="inlineStr">
        <is>
          <t>[2]</t>
        </is>
      </c>
      <c r="B48" s="4" t="inlineStr">
        <is>
          <t xml:space="preserve">Homebuilding revenue includes the following land closing revenue, by segment: Years Ended December 31, Land closing revenue: 2021 2020 2019 West $ 21,426 $ 4,974 $ 12,463 Central 3,799 8,678 4,297 East 12 4,079 29,094 Total $ 25,237 $ 17,731 $ 45,854 </t>
        </is>
      </c>
    </row>
  </sheetData>
  <mergeCells count="5">
    <mergeCell ref="A1:B2"/>
    <mergeCell ref="C1:E1"/>
    <mergeCell ref="A46:D46"/>
    <mergeCell ref="B47:D47"/>
    <mergeCell ref="B48:D4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AND REPORTING SEGMENTS - Schedule of Segment Information, Revenue (Details) - Land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venue</t>
        </is>
      </c>
      <c r="B4" s="7" t="n">
        <v>25237</v>
      </c>
      <c r="C4" s="7" t="n">
        <v>17731</v>
      </c>
      <c r="D4" s="7" t="n">
        <v>45854</v>
      </c>
    </row>
    <row r="5">
      <c r="A5" s="4" t="inlineStr">
        <is>
          <t>Operating Segments [Member] | Homebuilding</t>
        </is>
      </c>
    </row>
    <row r="6">
      <c r="A6" s="3" t="inlineStr">
        <is>
          <t>Segment Reporting Information [Line Items]</t>
        </is>
      </c>
    </row>
    <row r="7">
      <c r="A7" s="4" t="inlineStr">
        <is>
          <t>Revenue</t>
        </is>
      </c>
      <c r="B7" s="6" t="n">
        <v>25237</v>
      </c>
      <c r="C7" s="6" t="n">
        <v>17731</v>
      </c>
      <c r="D7" s="6" t="n">
        <v>45854</v>
      </c>
    </row>
    <row r="8">
      <c r="A8" s="4" t="inlineStr">
        <is>
          <t>Operating Segments [Member] | Reportable Subsegments [Member] | Homebuilding | West [Member]</t>
        </is>
      </c>
    </row>
    <row r="9">
      <c r="A9" s="3" t="inlineStr">
        <is>
          <t>Segment Reporting Information [Line Items]</t>
        </is>
      </c>
    </row>
    <row r="10">
      <c r="A10" s="4" t="inlineStr">
        <is>
          <t>Revenue</t>
        </is>
      </c>
      <c r="B10" s="6" t="n">
        <v>21426</v>
      </c>
      <c r="C10" s="6" t="n">
        <v>4974</v>
      </c>
      <c r="D10" s="6" t="n">
        <v>12463</v>
      </c>
    </row>
    <row r="11">
      <c r="A11" s="4" t="inlineStr">
        <is>
          <t>Operating Segments [Member] | Reportable Subsegments [Member] | Homebuilding | Central [Member]</t>
        </is>
      </c>
    </row>
    <row r="12">
      <c r="A12" s="3" t="inlineStr">
        <is>
          <t>Segment Reporting Information [Line Items]</t>
        </is>
      </c>
    </row>
    <row r="13">
      <c r="A13" s="4" t="inlineStr">
        <is>
          <t>Revenue</t>
        </is>
      </c>
      <c r="B13" s="6" t="n">
        <v>3799</v>
      </c>
      <c r="C13" s="6" t="n">
        <v>8678</v>
      </c>
      <c r="D13" s="6" t="n">
        <v>4297</v>
      </c>
    </row>
    <row r="14">
      <c r="A14" s="4" t="inlineStr">
        <is>
          <t>Operating Segments [Member] | Reportable Subsegments [Member] | Homebuilding | East [Member]</t>
        </is>
      </c>
    </row>
    <row r="15">
      <c r="A15" s="3" t="inlineStr">
        <is>
          <t>Segment Reporting Information [Line Items]</t>
        </is>
      </c>
    </row>
    <row r="16">
      <c r="A16" s="4" t="inlineStr">
        <is>
          <t>Revenue</t>
        </is>
      </c>
      <c r="B16" s="7" t="n">
        <v>12</v>
      </c>
      <c r="C16" s="7" t="n">
        <v>4079</v>
      </c>
      <c r="D16" s="7" t="n">
        <v>2909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PERATING AND REPORTING SEGMENTS - Schedule of Segment Assets (Details) - USD ($) $ in Thousands</t>
        </is>
      </c>
      <c r="C1" s="2" t="inlineStr">
        <is>
          <t>Dec. 31, 2021</t>
        </is>
      </c>
      <c r="E1" s="2" t="inlineStr">
        <is>
          <t>Dec. 31, 2020</t>
        </is>
      </c>
    </row>
    <row r="2">
      <c r="A2" s="3" t="inlineStr">
        <is>
          <t>Segment Reporting Information [Line Items]</t>
        </is>
      </c>
    </row>
    <row r="3">
      <c r="A3" s="4" t="inlineStr">
        <is>
          <t>Deposits on real estate under option or contract</t>
        </is>
      </c>
      <c r="C3" s="7" t="n">
        <v>90679</v>
      </c>
      <c r="E3" s="7" t="n">
        <v>59534</v>
      </c>
    </row>
    <row r="4">
      <c r="A4" s="4" t="inlineStr">
        <is>
          <t>Real estate</t>
        </is>
      </c>
      <c r="C4" s="6" t="n">
        <v>3734408</v>
      </c>
      <c r="E4" s="6" t="n">
        <v>2778039</v>
      </c>
    </row>
    <row r="5">
      <c r="A5" s="4" t="inlineStr">
        <is>
          <t>Investments in unconsolidated entities</t>
        </is>
      </c>
      <c r="C5" s="6" t="n">
        <v>5764</v>
      </c>
      <c r="E5" s="6" t="n">
        <v>4350</v>
      </c>
    </row>
    <row r="6">
      <c r="A6" s="4" t="inlineStr">
        <is>
          <t>Other assets</t>
        </is>
      </c>
      <c r="C6" s="6" t="n">
        <v>976682</v>
      </c>
      <c r="E6" s="6" t="n">
        <v>1022475</v>
      </c>
    </row>
    <row r="7">
      <c r="A7" s="4" t="inlineStr">
        <is>
          <t>Total assets</t>
        </is>
      </c>
      <c r="C7" s="6" t="n">
        <v>4807533</v>
      </c>
      <c r="E7" s="6" t="n">
        <v>3864398</v>
      </c>
    </row>
    <row r="8">
      <c r="A8" s="4" t="inlineStr">
        <is>
          <t>Operating Segments [Member] | Financial Services [Member]</t>
        </is>
      </c>
    </row>
    <row r="9">
      <c r="A9" s="3" t="inlineStr">
        <is>
          <t>Segment Reporting Information [Line Items]</t>
        </is>
      </c>
    </row>
    <row r="10">
      <c r="A10" s="4" t="inlineStr">
        <is>
          <t>Deposits on real estate under option or contract</t>
        </is>
      </c>
      <c r="C10" s="6" t="n">
        <v>0</v>
      </c>
      <c r="E10" s="6" t="n">
        <v>0</v>
      </c>
    </row>
    <row r="11">
      <c r="A11" s="4" t="inlineStr">
        <is>
          <t>Real estate</t>
        </is>
      </c>
      <c r="C11" s="6" t="n">
        <v>0</v>
      </c>
      <c r="E11" s="6" t="n">
        <v>0</v>
      </c>
    </row>
    <row r="12">
      <c r="A12" s="4" t="inlineStr">
        <is>
          <t>Investments in unconsolidated entities</t>
        </is>
      </c>
      <c r="C12" s="6" t="n">
        <v>0</v>
      </c>
      <c r="E12" s="6" t="n">
        <v>0</v>
      </c>
    </row>
    <row r="13">
      <c r="A13" s="4" t="inlineStr">
        <is>
          <t>Other assets</t>
        </is>
      </c>
      <c r="C13" s="6" t="n">
        <v>610</v>
      </c>
      <c r="E13" s="6" t="n">
        <v>612</v>
      </c>
    </row>
    <row r="14">
      <c r="A14" s="4" t="inlineStr">
        <is>
          <t>Total assets</t>
        </is>
      </c>
      <c r="C14" s="6" t="n">
        <v>610</v>
      </c>
      <c r="E14" s="6" t="n">
        <v>612</v>
      </c>
    </row>
    <row r="15">
      <c r="A15" s="4" t="inlineStr">
        <is>
          <t>Operating Segments [Member] | Reportable Subsegments [Member] | Homebuilding | West [Member]</t>
        </is>
      </c>
    </row>
    <row r="16">
      <c r="A16" s="3" t="inlineStr">
        <is>
          <t>Segment Reporting Information [Line Items]</t>
        </is>
      </c>
    </row>
    <row r="17">
      <c r="A17" s="4" t="inlineStr">
        <is>
          <t>Deposits on real estate under option or contract</t>
        </is>
      </c>
      <c r="C17" s="6" t="n">
        <v>26687</v>
      </c>
      <c r="E17" s="6" t="n">
        <v>22493</v>
      </c>
    </row>
    <row r="18">
      <c r="A18" s="4" t="inlineStr">
        <is>
          <t>Real estate</t>
        </is>
      </c>
      <c r="C18" s="6" t="n">
        <v>1571477</v>
      </c>
      <c r="E18" s="6" t="n">
        <v>1154488</v>
      </c>
    </row>
    <row r="19">
      <c r="A19" s="4" t="inlineStr">
        <is>
          <t>Investments in unconsolidated entities</t>
        </is>
      </c>
      <c r="C19" s="6" t="n">
        <v>87</v>
      </c>
      <c r="E19" s="6" t="n">
        <v>261</v>
      </c>
    </row>
    <row r="20">
      <c r="A20" s="4" t="inlineStr">
        <is>
          <t>Other assets</t>
        </is>
      </c>
      <c r="B20" s="4" t="inlineStr">
        <is>
          <t>[1]</t>
        </is>
      </c>
      <c r="C20" s="6" t="n">
        <v>66897</v>
      </c>
      <c r="E20" s="6" t="n">
        <v>51271</v>
      </c>
    </row>
    <row r="21">
      <c r="A21" s="4" t="inlineStr">
        <is>
          <t>Total assets</t>
        </is>
      </c>
      <c r="C21" s="6" t="n">
        <v>1665148</v>
      </c>
      <c r="E21" s="6" t="n">
        <v>1228513</v>
      </c>
    </row>
    <row r="22">
      <c r="A22" s="4" t="inlineStr">
        <is>
          <t>Operating Segments [Member] | Reportable Subsegments [Member] | Homebuilding | Central [Member]</t>
        </is>
      </c>
    </row>
    <row r="23">
      <c r="A23" s="3" t="inlineStr">
        <is>
          <t>Segment Reporting Information [Line Items]</t>
        </is>
      </c>
    </row>
    <row r="24">
      <c r="A24" s="4" t="inlineStr">
        <is>
          <t>Deposits on real estate under option or contract</t>
        </is>
      </c>
      <c r="C24" s="6" t="n">
        <v>11132</v>
      </c>
      <c r="E24" s="6" t="n">
        <v>11154</v>
      </c>
    </row>
    <row r="25">
      <c r="A25" s="4" t="inlineStr">
        <is>
          <t>Real estate</t>
        </is>
      </c>
      <c r="C25" s="6" t="n">
        <v>1076300</v>
      </c>
      <c r="E25" s="6" t="n">
        <v>814919</v>
      </c>
    </row>
    <row r="26">
      <c r="A26" s="4" t="inlineStr">
        <is>
          <t>Investments in unconsolidated entities</t>
        </is>
      </c>
      <c r="C26" s="6" t="n">
        <v>2974</v>
      </c>
      <c r="E26" s="6" t="n">
        <v>3090</v>
      </c>
    </row>
    <row r="27">
      <c r="A27" s="4" t="inlineStr">
        <is>
          <t>Other assets</t>
        </is>
      </c>
      <c r="B27" s="4" t="inlineStr">
        <is>
          <t>[2]</t>
        </is>
      </c>
      <c r="C27" s="6" t="n">
        <v>199791</v>
      </c>
      <c r="E27" s="6" t="n">
        <v>122933</v>
      </c>
    </row>
    <row r="28">
      <c r="A28" s="4" t="inlineStr">
        <is>
          <t>Total assets</t>
        </is>
      </c>
      <c r="C28" s="6" t="n">
        <v>1290197</v>
      </c>
      <c r="E28" s="6" t="n">
        <v>952096</v>
      </c>
    </row>
    <row r="29">
      <c r="A29" s="4" t="inlineStr">
        <is>
          <t>Operating Segments [Member] | Reportable Subsegments [Member] | Homebuilding | East [Member]</t>
        </is>
      </c>
    </row>
    <row r="30">
      <c r="A30" s="3" t="inlineStr">
        <is>
          <t>Segment Reporting Information [Line Items]</t>
        </is>
      </c>
    </row>
    <row r="31">
      <c r="A31" s="4" t="inlineStr">
        <is>
          <t>Deposits on real estate under option or contract</t>
        </is>
      </c>
      <c r="C31" s="6" t="n">
        <v>52860</v>
      </c>
      <c r="E31" s="6" t="n">
        <v>25887</v>
      </c>
    </row>
    <row r="32">
      <c r="A32" s="4" t="inlineStr">
        <is>
          <t>Real estate</t>
        </is>
      </c>
      <c r="C32" s="6" t="n">
        <v>1086631</v>
      </c>
      <c r="E32" s="6" t="n">
        <v>808632</v>
      </c>
    </row>
    <row r="33">
      <c r="A33" s="4" t="inlineStr">
        <is>
          <t>Investments in unconsolidated entities</t>
        </is>
      </c>
      <c r="C33" s="6" t="n">
        <v>1707</v>
      </c>
      <c r="E33" s="6" t="n">
        <v>0</v>
      </c>
    </row>
    <row r="34">
      <c r="A34" s="4" t="inlineStr">
        <is>
          <t>Other assets</t>
        </is>
      </c>
      <c r="C34" s="6" t="n">
        <v>102073</v>
      </c>
      <c r="D34" s="4" t="inlineStr">
        <is>
          <t>[3]</t>
        </is>
      </c>
      <c r="E34" s="6" t="n">
        <v>81601</v>
      </c>
    </row>
    <row r="35">
      <c r="A35" s="4" t="inlineStr">
        <is>
          <t>Total assets</t>
        </is>
      </c>
      <c r="C35" s="6" t="n">
        <v>1243271</v>
      </c>
      <c r="E35" s="6" t="n">
        <v>916120</v>
      </c>
    </row>
    <row r="36">
      <c r="A36" s="4" t="inlineStr">
        <is>
          <t>Corporate and Unallocated [Member]</t>
        </is>
      </c>
    </row>
    <row r="37">
      <c r="A37" s="3" t="inlineStr">
        <is>
          <t>Segment Reporting Information [Line Items]</t>
        </is>
      </c>
    </row>
    <row r="38">
      <c r="A38" s="4" t="inlineStr">
        <is>
          <t>Deposits on real estate under option or contract</t>
        </is>
      </c>
      <c r="C38" s="6" t="n">
        <v>0</v>
      </c>
      <c r="E38" s="6" t="n">
        <v>0</v>
      </c>
    </row>
    <row r="39">
      <c r="A39" s="4" t="inlineStr">
        <is>
          <t>Real estate</t>
        </is>
      </c>
      <c r="C39" s="6" t="n">
        <v>0</v>
      </c>
      <c r="E39" s="6" t="n">
        <v>0</v>
      </c>
    </row>
    <row r="40">
      <c r="A40" s="4" t="inlineStr">
        <is>
          <t>Investments in unconsolidated entities</t>
        </is>
      </c>
      <c r="C40" s="6" t="n">
        <v>996</v>
      </c>
      <c r="E40" s="6" t="n">
        <v>999</v>
      </c>
    </row>
    <row r="41">
      <c r="A41" s="4" t="inlineStr">
        <is>
          <t>Other assets</t>
        </is>
      </c>
      <c r="C41" s="6" t="n">
        <v>607311</v>
      </c>
      <c r="D41" s="4" t="inlineStr">
        <is>
          <t>[4]</t>
        </is>
      </c>
      <c r="E41" s="6" t="n">
        <v>766058</v>
      </c>
    </row>
    <row r="42">
      <c r="A42" s="4" t="inlineStr">
        <is>
          <t>Total assets</t>
        </is>
      </c>
      <c r="C42" s="7" t="n">
        <v>608307</v>
      </c>
      <c r="E42" s="7" t="n">
        <v>767057</v>
      </c>
    </row>
    <row r="43"/>
    <row r="44">
      <c r="A44" s="4" t="inlineStr">
        <is>
          <t>[1]</t>
        </is>
      </c>
      <c r="B44" s="4" t="inlineStr">
        <is>
          <t>Balance consists primarily of cash and cash equivalents, development reimbursements from local municipalities and property and equipment.</t>
        </is>
      </c>
    </row>
    <row r="45">
      <c r="A45" s="4" t="inlineStr">
        <is>
          <t>[2]</t>
        </is>
      </c>
      <c r="B45" s="4" t="inlineStr">
        <is>
          <t>Balance consists primarily of cash and cash equivalents, development reimbursements from local municipalities and prepaid expenses and other assets.</t>
        </is>
      </c>
    </row>
    <row r="46">
      <c r="A46" s="4" t="inlineStr">
        <is>
          <t>[3]</t>
        </is>
      </c>
      <c r="B46" s="4" t="inlineStr">
        <is>
          <t>Balance consists primarily of cash and cash equivalents, real estate not owned, goodwill, prepaid expenses and other assets and property and equipment.</t>
        </is>
      </c>
    </row>
    <row r="47">
      <c r="A47" s="4" t="inlineStr">
        <is>
          <t>[4]</t>
        </is>
      </c>
      <c r="B47" s="4" t="inlineStr">
        <is>
          <t>Balance consists primarily of cash and cash equivalents, deferred tax assets and prepaid expenses and other assets.</t>
        </is>
      </c>
    </row>
  </sheetData>
  <mergeCells count="7">
    <mergeCell ref="A1:B1"/>
    <mergeCell ref="C1:D1"/>
    <mergeCell ref="A43:D43"/>
    <mergeCell ref="B44:D44"/>
    <mergeCell ref="B45:D45"/>
    <mergeCell ref="B46:D46"/>
    <mergeCell ref="B47:D4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 Narrative (Details) - USD ($) $ in Thousands</t>
        </is>
      </c>
      <c r="B1" s="2" t="inlineStr">
        <is>
          <t>Dec. 31, 2021</t>
        </is>
      </c>
      <c r="C1" s="2" t="inlineStr">
        <is>
          <t>Dec. 31, 2020</t>
        </is>
      </c>
      <c r="D1" s="2" t="inlineStr">
        <is>
          <t>Dec. 31, 2019</t>
        </is>
      </c>
    </row>
    <row r="2">
      <c r="A2" s="3" t="inlineStr">
        <is>
          <t>Commitments and Contingencies Disclosure [Abstract]</t>
        </is>
      </c>
    </row>
    <row r="3">
      <c r="A3" s="4" t="inlineStr">
        <is>
          <t>Total warranty reserves</t>
        </is>
      </c>
      <c r="B3" s="7" t="n">
        <v>26264</v>
      </c>
      <c r="C3" s="7" t="n">
        <v>23743</v>
      </c>
      <c r="D3" s="7" t="n">
        <v>22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AND SUMMARY OF SIGNIFICANT ACCOUNTING POLICIES</t>
        </is>
      </c>
      <c r="B4" s="4" t="inlineStr">
        <is>
          <t>BUSINESS AND SUMMARY OF SIGNIFICANT ACCOUNTING POLICIES Organization. Meritage Homes Corporation ("Meritage Homes") is a leading designer and builder of single-family homes. We primarily build in historically high-growth regions of the United States and offer a variety of entry-level and first move-up homes. We have homebuilding operations in three regions: West, Central and East, which are comprised of nine states: Arizona, California, Colorado, Texas, Florida, Georgia, North Carolina, South Carolina and Tennessee. These three regions are our principal homebuilding reporting segments. We also operate a financial services reporting segment. In this segment, we offer title and escrow, mortgage, and insurance services. Carefree Title Agency, Inc. ("Carefree Title"), our wholly-owned title company, provides title insurance and closing/settlement services to our homebuyers. Managing our own title operations allows us greater control over the entire escrow and closing cycles in addition to generating additional revenue. Meritage Homes Insurance Agency (“Meritage Insurance”), our wholly-owned insurance broker, works in collaboration with insurance companies nationwide to offer homeowners insurance and other insurance products to our homebuyers. Our financial services operations also provides mortgage services to our homebuyers through an unconsolidated joint venture. We commenced our homebuilding operations in 1985 through our predecessor company known as Monterey Homes. Meritage Homes Corporation was incorporated in the state of Maryland in 1988 under the name of Homeplex Mortgage Investments Corporation and merged with Monterey Homes in 1996, at which time our name was changed to Monterey Homes Corporation and later ultimately to Meritage Homes Corporation. Since that time, we have engaged in homebuilding and related activities. Meritage Homes Corporation operates as a holding company and has no independent assets or operations. Its homebuilding construction, development and sales activities are conducted through its subsidiaries. Our homebuilding activities are conducted under the name of Meritage Homes in each of our homebuilding markets. At December 31, 2021, we were actively selling homes in 259 communities, with base prices ranging from approximately $214,000 to $962,000. Basis of Presentation . The accompanying consolidated financial statements have been prepared in accordance with accounting principles generally accepted in the United States (“GAAP”) and include the accounts of Meritage Homes Corporation and those of our consolidated subsidiaries, partnerships and other entities in which we have a controlling financial interest, and of variable interest entities (see Note 3) in which we are deemed the primary beneficiary (collectively, “us”, “we”, “our” and the “Company”). Intercompany balances and transactions have been eliminated in consolidation. Cash and Cash Equivalents. Liquid investments with an initial maturity of three months or less are classified as cash equivalents. Amounts in transit from title companies or closing agents for home closings of approximately $95.4 million and $61.3 million are included in cash and cash equivalents at December 31, 2021 and 2020, respectively. Real Estate. Real estate inventory is stated at cost unless the community or land is determined to be impaired, at which point the inventory is written down to fair value as required by Accounting Standards Codification (“ASC”) 360-10, Property, Plant and Equipment ("ASC 360-10"). Inventory includes the costs of land acquisition, land development and home construction, capitalized interest, real estate taxes, and direct overhead costs incurred during development and home construction that benefit the entire community, less impairments, if any. Land and development costs are typically allocated and transferred to homes when home construction begins. Home construction costs are accumulated on a per-home basis, while selling and marketing costs are expensed as incurred. Cost of home closings includes the specific construction costs of the home and all related allocated land acquisition, land development and other common costs (both incurred and estimated to be incurred) that are allocated based upon the total number of homes expected to be closed in each community or phase. Any changes to the estimated total development costs of a community or phase are allocated to the remaining homes in that community or phase. When a home closes, we may have incurred costs for goods and services that have not yet been paid. We accrue a liability to capture such obligations in connection with the home closing which is charged directly to cost of sales. We capitalize qualifying interest to inventory during the development and construction periods. Capitalized interest is included in cost of closings when the related inventory is closed. Included within our real estate inventory is land held for development and land held for sale.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these inactive assets, and all ongoing costs of land ownership (i.e. property taxes, homeowner association dues, etc.) are expensed as incurred. We rely on certain estimates to determine our construction and land development costs. Construction and land costs are comprised of direct and allocated costs, including estimated future costs. In determining these costs, we compile project budgets that are based on a variety of assumptions, including future construction schedules and costs to be incurred. Actual results can differ from budgeted amounts for various reasons, including construction delays, labor or material shortages, slower absorptions, increases in costs that have not yet been committed, changes in governmental requirements, or other unanticipated issues encountered during construction and development and other factors beyond our control. To address uncertainty in these budgets, we assess, update and revise project budgets on a regular basis, utilizing the most current information available to estimate home construction and land development costs. Typically, a community's life cycle ranges from three All of our land inventory and related real estate assets are periodically reviewed for recoverability when certain criteria are met, but at least annually, as our inventory is considered “long-lived” in accordance with GAAP. If the undiscounted cash flows expected to be generated by an asset are lower than its carrying amount, impairment charges are recorded to write down the asset to its estimated fair value. Our determination of fair value is based on projections and estimates. Changes in these expectations may lead to a change in the outcome of our impairment analysis, and actual results may also differ from our assumptions. We conduct an analysis if indicators of a decline in value of our land and real estate assets exists. If an asset is deemed to be impaired, the impairment recognized is measured as the amount by which the assets' carrying amount exceeds their fair value. The impairment of a community is allocated to each lot on a straight-line basis. See Note 2 for additional information related to real estate and impairments. Deposits. Deposits paid related to land option and purchase contracts are recorded and classified as Deposits on real estate under option or contract until the related land is purchased. Deposits are reclassified as a component of real estate inventory at the time the deposit is used to offset the acquisition price of the land based on the terms of the underlying agreements. To the extent they are non-refundable, deposits are charged to expense if the land acquisition is terminated or no longer considered probable. Since our acquisition contracts typically do not require specific performance, we do not consider such contracts to be contractual obligations to purchase the land and our total exposure under such contracts is limited to the loss of any nonrefundable deposits and any ancillary capitalized costs. Our Deposits on real estate under option or contract were $90.7 million and $59.5 million as of December 31, 2021 and December 31, 2020, respectively. Goodwill. In accordance with ASC 350, Intangibles, Goodwill and Other ("ASC 350"), we analyze goodwill on an annual basis (or whenever indication of impairment exists) through a qualitative assessment to determine whether it is necessary to perform a goodwill impairment test. ASC 350 states that an entity may assess qualitative factors to determine whether it is necessary to perform a goodwill impairment test. Such qualitative factors include: (1) macroeconomic conditions, such as a deterioration in general economic conditions, (2) industry and market considerations such as deterioration in the environment in which the entity operates, (3) cost factors such as increases in raw materials, labor costs, etc., and (4) overall financial performance such as negative or declining cash flows or a decline in actual or planned revenue or earnings. If the qualitative analysis determines that additional impairment testing is required, a two-step impairment test in accordance with ASC 350 would be initiated. We continually evaluate our qualitative inputs to assess whether events and circumstances have occurred that indicate the goodwill balance may not be recoverable. See Note 10 for additional information on our goodwill assets. Property and Equipment, net. Property and equipment, net consists of computer and office equipment, model home furnishings and capitalized sales office costs. Depreciation is generally calculated using the straight-line method over the estimated useful lives of the assets, which range from three At December 31, 2021 2020 Computer and office equipment $ 62,806 $ 59,407 Model home furnishings and capitalized sales office costs 61,112 76,398 Gross property and equipment 123,918 135,805 Accumulated depreciation (86,578) (96,872) Total $ 37,340 $ 38,933 Deferred Costs. At December 31, 2021 and 2020, deferred costs representing debt issuance costs related to our Credit Facility of approximately $3.6 million and $4.7 million, net of accumulated amortization, are included on our consolidated balance sheets within Prepaids, other assets and goodwill. The costs are primarily amortized to interest expense using the straight line method which approximates the effective interest method. See Note 7 for additional information related to net debt issuance costs associated with our senior notes. Investments in Unconsolidated Entities . We use the equity method of accounting for investments in unconsolidated entities over which we exercise significant influence but do not have a controlling interest. Under the equity method, our share of the unconsolidated entities’ earnings or loss is included in Other income net, or Earnings from financial services unconsolidated entities and other, net, in our income statements. We use the cost method of accounting for investments in unconsolidated entities over which we do not have significant influence, if any. We track cumulative earnings and distributions from each of our ventures. For cash flow classification, to the extent distributions do not exceed cumulative earnings, we designate such distributions as return on capital. Distributions in excess of cumulative earnings are treated as return of capital. We evaluate our investments in unconsolidated entities for impairment when events that trigger an evaluation of recoverability present themselves. See Note 5 for additional information related to investments in unconsolidated entities. Accrued Liabilities . Accrued liabilities at December 31, 2021 and 2020 consisted of the following (in thousands): At December 31, 2021 2020 Accruals related to real estate development and construction activities $ 115,214 $ 92,701 Payroll and other benefits 102,773 88,337 Accrued interest 5,556 8,457 Accrued taxes 37,297 34,373 Warranty reserves 26,264 23,743 Lease liabilities (1) 26,171 28,254 Other accruals 24,002 20,256 Total $ 337,277 $ 296,121 (1) Refer to Note 4 for additional information related to our leases. Revenue Recognition. In accordance with ASC 606 , Revenue from Contracts with Customers , we apply the following steps in determining the timing and amount of revenue to recognize: (1) identify the contract with our customer; (2) identify the performance obligation(s) in the contract; (3) determine the transaction price; (4) allocate the transaction price to the performance obligations in the contract, if applicable; and (5) recognize revenue when (or as) we satisfy the performance obligation. The performance obligation and subsequent revenue recognition for our three sources of revenue are outlined below: • Revenue from closings of residential real estate is recognized when closings have occurred,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 Revenue from financial services is recognized when closings have occurred and all financial services have been rendered, which generally upon the close of escrow. Home sale contract assets consist of cash from home closings that are in transit from title companies, which are considered cash in transit and are classified as cash on our accompanying consolidated balance sheets. See "Cash and Cash Equivalents" in this Note 1 for further information. Contract liabilities include home sale deposit liabilities related to sold but unclosed homes, and are classified as Home sale deposits in our accompanying consolidated balance sheets. Substantially all of our home sales are scheduled to close and be recorded as revenue within one year from the date of receiving a customer deposit. Revenue expected to be recognized in any future year related to remaining performance obligations (if any) and contract liabilities expected to be recognized as revenue, excluding revenue pertaining to contracts that have an original expected duration of one year or less, is not material. Revenue from financial services includes estimated future insurance policy renewal commissions as our performance obligations are satisfied upon issuance of the initial policy with a third-party broker. The related contract assets for these estimated future renewal commissions are not material at December 31, 2021 and 2020. Our three sources of revenue are disaggregated by type in the accompanying consolidated income statements. Cost of Home Closings . Cost of home closings includes direct home construction costs, closing costs, land acquisition and development costs, development period interest and common costs, and impairments, if any. Direct construction costs are accumulated during the period of construction and charged to cost of closings under specific identification methods, as are closing costs. Land development, acquisition and common costs are allocated to each lot based on the number of lots remaining to close. Estimates of costs incurred or to be incurred but not paid are accrued and expensed at the time of closing. Income Taxes. We account for income taxes using the asset and liability method, which requires that deferred tax assets and liabilities be recognized based on future tax consequences of both temporary differences between the financial statement carrying amounts of existing assets and liabilities and their respective tax bases. Deferred tax assets and liabilities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We record deferred tax assets to the extent we believe these assets will more likely than not be realized. In making such determination, we consider all available objectively verifiable positive and negative evidence, including scheduled reversals of deferred tax liabilities, whether we are in a cumulative loss position, projected future taxable income, tax planning strategies and recent financial operations. If we determine that we will not be able to realize our deferred tax assets in the future, we will record a valuation allowance, which increases the provision for income taxes. We recognize interest and penalties related to unrecognized tax benefits within Provision for income taxes in the accompanying consolidated income statements. Accrued interest and penalties are included within Accrued liabilities in the accompanying consolidated balance sheets. See Note 12 for additional information related to income taxes. Advertising Costs. We expense advertising costs as they are incurred. Advertising expense was approximately $8.2 million, $10.5 million and $14.6 million in fiscal 2021, 2020 and 2019, respectively. Earnings Per Share. We compute basic earnings per share by dividing net earnings by the weighted average number of common shares outstanding during the period. Diluted earnings per share gives effect to the potential dilution that could occur if securities or contracts to issue common stock that are dilutive were exercised or converted into common stock or resulted in the issuance of common stock that then shared in our earnings. In periods of net losses, no dilution is computed. See Note 9 for additional information related to earnings per share. Stock-Based Compensation . We account for stock-based compensation in accordance with ASC 718-10, Compensation—Stock Compensation ("ASC 718"). This guidance requires us to estimate forfeitures in calculating the expense related to stock-based compensation. Awards with either a graded or cliff vesting are expensed on a straight-line basis over the life of the award. See Note 11 for additional information on stock-based compensation. 401(k) Retirement Plan. We have a 401(k) plan for all full-time Meritage employees. We match portions of employees’ voluntary contributions, and contributed to the plan approximately $5.3 million, $4.7 million and $4.1 million for the years ended 2021, 2020 and 2019, respectively. Off-Balance Sheet Arrangements - Joint Ventures . We may participate in land development joint ventures as a means of accessing larger parcels of land and lot positions, expanding our market opportunities, managing our risk profile and leveraging our capital base, although our participation in such ventures is currently very limited. See Note 5 for additional discussion of our investments in unconsolidated entities. Off-Balance Sheet Arrangements - Other. In the normal course of business, we may acquire lots from various development entities pursuant to purchase and option agreements. The purchase price generally approximates the market price at the date the contract is executed (with possible future escalators) and may have staggered purchase schedules. See Note 3 for additional information on off-balance sheet arrangements. Surety Bonds and Letters of Credit. We provide surety bonds and letters of credit in support of our obligations relating to the development of our projects and other corporate purposes, in lieu of cash deposits. The amount of these obligations outstanding at any time varies depending on the stage and level of our development activities. Bonds are generally not wholly released until all development activities under the bond are complete. In the event a bond or letter of credit is drawn upon, we would be obligated to reimburse the issuer for any amounts advanced under the bond or letter of credit. We believe it is unlikely that any significant amounts of these bonds or letters of credit will be drawn upon. The table below outlines our surety bond and letter of credit obligations (in thousands): At December 31, 2021 2020 Outstanding Estimated work Outstanding Estimated work Sureties: Sureties related to owned projects and lots under contract 620,297 352,152 478,788 216,708 Total Sureties $ 620,297 $ 352,152 $ 478,788 $ 216,708 Letters of Credit (“LOCs”): LOCs for land development 57,396 N/A 93,661 N/A LOCs for general corporate operations 5,000 N/A 3,750 N/A Total LOCs $ 62,396 N/A $ 97,411 N/A Warranty Reserves. We provide home purchasers with limited warranties against certain building defects and have certain obligations related to those post-construction warranties for closed homes. The specific terms and conditions of these limited warranties vary by state, but overall the nature of the warranties include a complete workmanship and materials warranty for the first year after the close of the home, a major mechanical warranty for two years after the close of the home and a structural warranty that typically extends up to 10 years after the close of the home. With the assistance of an actuary, we have estimated these reserves for the structural warranty based on the number of homes still under warranty and historical data and trends for our communities. We may use industry data with respect to similar product types and geographic areas in markets where our experience is incomplete to draw a meaningful conclusion. We regularly review our warranty reserves and adjust them, as necessary, to reflect changes in trends as information becomes available. Based on such reviews of warranty costs incurred, we did not adjust the warranty reserve balance in the twelve months ended December 31, 2021 and 2020. Included in the warranty reserve balances at December 31, 2021 and December 31, 2020 reflected in the table below are case-specific reserves for warranty matters, as discussed in Note 16. A summary of changes in our warranty reserves follows (in thousands): Years Ended December 31, 2021 2020 Balance, beginning of year $ 23,743 $ 22,015 Additions to reserve from new home deliveries 17,883 18,503 Warranty claims (15,362) (16,775) Adjustments to pre-existing reserves — — Balance, end of year $ 26,264 $ 23,743 Warranty reserves are included in Accrued liabilities on the accompanying consolidated balance sheets, and additions and adjustments to the reserves are included in Cost of home closings within the accompanying consolidated income statements. These reserves are intended to cover costs associated with our contractual and statutory warranty obligations, which include, among other items, claims involving defective workmanship and materials. We believe that our total reserves, coupled with our contractual relationships and rights with our trades and the insurance we maintain, are sufficient to cover our general warranty obligations. However, as unanticipated changes in legal, weather, environmental or other conditions could have an impact on our actual warranty costs, future costs could differ significantly from our estimates. Recent Accounting Pronouncements. In December 2019, the Financial Accounting Standards Board issued Accounting Standards Update ("ASU") No. 2019-12, Income Taxes (Topic 740): Simplifying the Accounting for Income Taxes ("ASU 2019-12"), which simplifies the accounting for income taxes by eliminating certain exceptions within ASC Topic 740, Income Taxes , and clarifying other areas of existing guidance. ASU 2019-12 was effective for us on January 1, 2021, and the adoption did not have a material impact on our financial statements o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AL ESTATE AND CAPITALIZED INTEREST</t>
        </is>
      </c>
      <c r="B1" s="2" t="inlineStr">
        <is>
          <t>12 Months Ended</t>
        </is>
      </c>
    </row>
    <row r="2">
      <c r="B2" s="2" t="inlineStr">
        <is>
          <t>Dec. 31, 2021</t>
        </is>
      </c>
    </row>
    <row r="3">
      <c r="A3" s="3" t="inlineStr">
        <is>
          <t>Inventory Disclosure [Abstract]</t>
        </is>
      </c>
    </row>
    <row r="4">
      <c r="A4" s="4" t="inlineStr">
        <is>
          <t>REAL ESTATE AND CAPITALIZED INTEREST</t>
        </is>
      </c>
      <c r="B4" s="4" t="inlineStr">
        <is>
          <t>REAL ESTATE AND CAPITALIZED INTEREST Real estate consists of the following (in thousands): At December 31, 2021 2020 Homes under contract under construction (1) $ 1,039,822 $ 873,365 Unsold homes, completed and under construction (1) 484,999 357,861 Model homes (1) 81,049 82,502 Finished home sites and home sites under development (2) (3) 2,128,538 1,464,311 $ 3,734,408 $ 2,778,039 (1) Includes the allocated land and land development costs associated with each lot for these homes. (2) Includes raw land, land held for development and land held for sale, less impairments, if any. Land held for development primarily represents land and land development costs related to land where development activity is not currently underway but is expected to begin in the future. For these parcels, we have chosen not to currently develop certain land holdings as they typically represent a portion or phases of a larger land parcel that we plan to build out over several years. We do not capitalize interest for inactive assets, and all ongoing costs of land ownership (i.e. property taxes, homeowner association dues, etc.) are expensed as incurred. (3) Includes land held for sale of $62.1 million and $72.7 million as of December 31, 2021 and 2020, respectively. As previously noted, in accordance with ASC 360-10, each of our land inventory and related real estate assets is reviewed for recoverability when certain criteria are met, but at least annually, as our inventory is considered “long-lived” in accordance with GAAP. ASC 360-10 requires impairment charges to be recorded if the asset is not deemed recoverable and the fair value of such assets is less than their carrying amounts. Our determination of fair value is based on projections and estimates. We also evaluate alternative product offerings in communities where impairment indicators are present and other strategies for the land exist, such as selling or holding the land for sale. We recorded impairment charges of approximately $2.1 million, $24.9 million and $7.3 million for the years ended December 31, 2021, 2020, and 2019 respectively, primarily as a result of upcoming dispositions of certain assets that no longer fit our strategy of entry-level and first move-up communities. Subject to sufficient qualifying assets, we capitalize our development period interest costs incurred to applicable qualifying assets in connection with our real estate development and construction activities. Capitalized interest is allocated to active real estate when incurred and charged to cost of closings when the related property is delivered. A summary of our capitalized interest is as follows (in thousands): Years Ended December 31, 2021 2020 2019 Capitalized interest, beginning of year $ 58,940 $ 82,014 $ 88,454 Interest incurred 62,836 66,289 83,856 Interest expensed (318) (2,177) (8,370) Interest amortized to cost of home and land closings (65,205) (87,186) (81,926) Capitalized interest, end of year (1) $ 56,253 $ 58,940 $ 82,014 (1) Approximately $208,000, $217,000 and $279,000 of the capitalized interest is related to our joint venture investments and is a component of Investments in unconsolidated entities in our consolidated balance sheets as of December 31, 2021, 2020 and 2019,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16:38:36Z</dcterms:created>
  <dcterms:modified xmlns:dcterms="http://purl.org/dc/terms/" xmlns:xsi="http://www.w3.org/2001/XMLSchema-instance" xsi:type="dcterms:W3CDTF">2022-02-16T16:38:36Z</dcterms:modified>
</cp:coreProperties>
</file>